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Description of Business and Bas" sheetId="7" r:id="rId7"/>
    <s:sheet name="Recently Issued Accounting Pron" sheetId="8" r:id="rId8"/>
    <s:sheet name="Equity Method Investment in Cae" sheetId="9" r:id="rId9"/>
    <s:sheet name="Stockholders_ Equity and Earnin" sheetId="10" r:id="rId10"/>
    <s:sheet name="Income Taxes" sheetId="11" r:id="rId11"/>
    <s:sheet name="Fair Value Measurements" sheetId="12" r:id="rId12"/>
    <s:sheet name="Litigation, Contractual Commitm" sheetId="13" r:id="rId13"/>
    <s:sheet name="Stock-based Compensation" sheetId="14" r:id="rId14"/>
    <s:sheet name="Supplemental Cash Flow Informat" sheetId="15" r:id="rId15"/>
    <s:sheet name="Related Party Transactions" sheetId="16" r:id="rId16"/>
    <s:sheet name="Subsequent Events" sheetId="17" r:id="rId17"/>
    <s:sheet name="Description of Business and B18" sheetId="18" r:id="rId18"/>
    <s:sheet name="Equity Method Investment in C19" sheetId="19" r:id="rId19"/>
    <s:sheet name="Stockholders_ Equity and Earn20" sheetId="20" r:id="rId20"/>
    <s:sheet name="Income Taxes (Tables)" sheetId="21" r:id="rId21"/>
    <s:sheet name="Stock-based Compensation (Table" sheetId="22" r:id="rId22"/>
    <s:sheet name="Description of Business and B23" sheetId="23" r:id="rId23"/>
    <s:sheet name="Equity Method Investment in C24" sheetId="24" r:id="rId24"/>
    <s:sheet name="Equity Method Investment in C25" sheetId="25" r:id="rId25"/>
    <s:sheet name="Stockholders_ Equity and Earn26" sheetId="26" r:id="rId26"/>
    <s:sheet name="Stockholders_ Equity and Earn27" sheetId="27" r:id="rId27"/>
    <s:sheet name="Income Taxes - Additional Infor" sheetId="28" r:id="rId28"/>
    <s:sheet name="Litigation, Contractual Commi29" sheetId="29" r:id="rId29"/>
    <s:sheet name="Stock-based Compensation - Addi" sheetId="30" r:id="rId30"/>
    <s:sheet name="Stock-based Compensation - Rest" sheetId="31" r:id="rId31"/>
    <s:sheet name="Stock-based Compensation - Stoc" sheetId="32" r:id="rId32"/>
    <s:sheet name="Stock-based Compensation - Valu" sheetId="33" r:id="rId33"/>
    <s:sheet name="Supplemental Cash Flow Inform34" sheetId="34" r:id="rId34"/>
    <s:sheet name="Related Party Transactions (Det"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6</t>
  </si>
  <si>
    <t>Nov. 03, 2016</t>
  </si>
  <si>
    <t>Document and Entity Information [Abstract]</t>
  </si>
  <si>
    <t>Document Type</t>
  </si>
  <si>
    <t>10-Q</t>
  </si>
  <si>
    <t>Amendment Flag</t>
  </si>
  <si>
    <t>false</t>
  </si>
  <si>
    <t>Document Fiscal Period Focus</t>
  </si>
  <si>
    <t>Q3</t>
  </si>
  <si>
    <t>Document Period End Date</t>
  </si>
  <si>
    <t>Sep. 30,
		2016</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 (shares)</t>
  </si>
  <si>
    <t>Trading Symbol</t>
  </si>
  <si>
    <t>CACQ</t>
  </si>
  <si>
    <t>CONDENSED BALANCE SHEETS (UNAUDITED) - USD ($) $ in Millions</t>
  </si>
  <si>
    <t>Dec. 31, 2015</t>
  </si>
  <si>
    <t>Current assets</t>
  </si>
  <si>
    <t>Cash and cash equivalents</t>
  </si>
  <si>
    <t>Receivables</t>
  </si>
  <si>
    <t>Receivable from related party</t>
  </si>
  <si>
    <t>Prepayments and other current assets</t>
  </si>
  <si>
    <t>Total current assets</t>
  </si>
  <si>
    <t>Equity method investment in Caesars Growth Partners, LLC</t>
  </si>
  <si>
    <t>Deferred tax assets</t>
  </si>
  <si>
    <t>Total assets</t>
  </si>
  <si>
    <t>Liabilities and Stockholders' Equity</t>
  </si>
  <si>
    <t>Accrued income taxes</t>
  </si>
  <si>
    <t>Total current liabilities</t>
  </si>
  <si>
    <t>Deferred tax liabilities</t>
  </si>
  <si>
    <t>Deferred credits and other</t>
  </si>
  <si>
    <t>Total liabilities</t>
  </si>
  <si>
    <t>Commitments and contingencies (Note 7)</t>
  </si>
  <si>
    <t xml:space="preserve"> </t>
  </si>
  <si>
    <t>Stockholders' Equity</t>
  </si>
  <si>
    <t>Common stock: $0.001 par value; 300,000,000 Class A shares and 900,000,000 Class B shares authorized at September 30, 2016 and December 31, 2015; 137,760,236 and 137,341,569 Class A shares issued and outstanding, respectively</t>
  </si>
  <si>
    <t>Additional paid-in capital</t>
  </si>
  <si>
    <t>Retained earnings</t>
  </si>
  <si>
    <t>Total stockholders' equity</t>
  </si>
  <si>
    <t>Total liabilities and stockholders' equity</t>
  </si>
  <si>
    <t>CONDENSED BALANCE SHEETS (UNAUDITED) - (PARENTHETICALS) - $ / shares</t>
  </si>
  <si>
    <t>Common Class A [Member]</t>
  </si>
  <si>
    <t>Common stock, par value (usd per share)</t>
  </si>
  <si>
    <t>Common stock, shares authorized (shares)</t>
  </si>
  <si>
    <t>Common stock, shares issued (shares)</t>
  </si>
  <si>
    <t>Common stock, shares outstanding (shares)</t>
  </si>
  <si>
    <t>Common Class B [Member]</t>
  </si>
  <si>
    <t>CONDENSED STATEMENTS OF OPERATIONS AND COMPREHENSIVE INCOME (UNAUDITED) - USD ($) shares in Millions, $ in Millions</t>
  </si>
  <si>
    <t>3 Months Ended</t>
  </si>
  <si>
    <t>Sep. 30, 2015</t>
  </si>
  <si>
    <t>Statement of Comprehensive Income [Abstract]</t>
  </si>
  <si>
    <t>Revenues</t>
  </si>
  <si>
    <t>Operating expenses</t>
  </si>
  <si>
    <t>Loss from operations</t>
  </si>
  <si>
    <t>Income from equity method investment in Caesars Growth Partners, LLC</t>
  </si>
  <si>
    <t>Income before provision for income taxes</t>
  </si>
  <si>
    <t>Provision for income taxes</t>
  </si>
  <si>
    <t>Net income</t>
  </si>
  <si>
    <t>Other comprehensive income, net of income taxes</t>
  </si>
  <si>
    <t>Comprehensive income</t>
  </si>
  <si>
    <t>Earnings per share</t>
  </si>
  <si>
    <t>Basic (usd per share)</t>
  </si>
  <si>
    <t>Diluted (usd per share)</t>
  </si>
  <si>
    <t>Weighted average common shares outstanding</t>
  </si>
  <si>
    <t>Basic (shares)</t>
  </si>
  <si>
    <t>Diluted (shares)</t>
  </si>
  <si>
    <t>CONDENSED STATEMENTS OF STOCKHOLDERS' EQUITY (UNAUDITED) - USD ($) $ in Millions</t>
  </si>
  <si>
    <t>Total</t>
  </si>
  <si>
    <t>Common Stock [Member]Common Class A [Member]</t>
  </si>
  <si>
    <t>Additional Paid-in Capital [Member]</t>
  </si>
  <si>
    <t>Retained Earnings [Member]</t>
  </si>
  <si>
    <t>Beginning balance at Dec. 31, 2014</t>
  </si>
  <si>
    <t>Increase (Decrease) in Stockholders' Equity [Roll Forward]</t>
  </si>
  <si>
    <t>Stock-based compensation</t>
  </si>
  <si>
    <t>Ending balance at Sep. 30, 2015</t>
  </si>
  <si>
    <t>Beginning balance at Dec. 31, 2015</t>
  </si>
  <si>
    <t>Common stock issuances</t>
  </si>
  <si>
    <t>Ending balance at Sep. 30, 2016</t>
  </si>
  <si>
    <t>CONDENSED STATEMENTS OF CASH FLOWS (UNAUDITED) - USD ($) $ in Millions</t>
  </si>
  <si>
    <t>Cash flows from operating activities</t>
  </si>
  <si>
    <t>Adjustments to reconcile net income to cash flows provided by operating activities</t>
  </si>
  <si>
    <t>Distributions from equity method investee Caesars Growth Partners, LLC</t>
  </si>
  <si>
    <t>Deferred income taxes</t>
  </si>
  <si>
    <t>Net change in long-term accounts</t>
  </si>
  <si>
    <t>Change in assets and liabilities:</t>
  </si>
  <si>
    <t>Cash flows provided by operating activities</t>
  </si>
  <si>
    <t>Cash flows provided by investing activities</t>
  </si>
  <si>
    <t>Cash flows provided by financing activities</t>
  </si>
  <si>
    <t>Cash flows from financing activities</t>
  </si>
  <si>
    <t>Issuance of common stock</t>
  </si>
  <si>
    <t>Net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 Proposed Merger of CAC with CEC On December 21, 2014, the Company and CEC entered into an Agreement and Plan of Merger (the "Merger Agreement"), pursuant to which, among other things, CAC will merge with and into CEC, with CEC as the surviving company (the "Proposed Merger"). On July 9, 2016, CAC and CEC agreed to amend and restate the Merger Agreement (the "Amended Merger Agreement"). In connection with the entry into the Amended Merger Agreement, on July 9, 2016, (i) CAC and Caesars Entertainment Operating Company, Inc. ("CEOC"), a majority owned subsidiary of CEC, agreed to amend and restate the Restructuring Support Agreement (as amended, the "CAC RSA"), dated as of June 12, 2016, among CAC, CEOC and CEC; (ii) CEC and CEOC agreed to amend the Restructuring Support, Settlement and Contribution Agreement, dated as of June 7, 2016 (as amended, the "CEC RSA" and, together with the CAC RSA, the "Caesars RSAs"), between CEC and CEOC; and (iii) CAC entered into a Voting Agreement (the "Voting Agreement") with Hamlet Holdings LLC ("Hamlet Holdings"), and solely with respect to certain provisions of the Voting Agreement, affiliates of Apollo Global Management, LLC and TPG Capital, LP and certain of their co-investors (collectively, the "Holders"). The Caesars RSAs were entered into with respect to the restructuring of CEOC's indebtedness (the "Restructuring") and, together with the Amended Merger Agreement, are consistent with the terms proposed under the second amended joint chapter 11 plan of reorganization (as amended, the "Plan") of CEOC and each of the debtors (together with CEOC, the "Debtors") in the CEOC Chapter 11 Cases. The exchange ratio, pursuant to which shares of CAC's class A common stock, par value $0.001 per share (the "Class A Common Stock") and CAC's class B common stock, par value $0.001 per share (the "Class B Common Stock," and together with the Class A Common Stock, the "CAC Common Stock"), will become exchangeable for shares of CEC's common stock, par value $0.01 per share ("CEC Common Stock"), has been amended to ensure that holders of CAC Common Stock immediately prior to the closing of the Proposed Merger (the "Merger Closing") will receive 27% of the outstanding CEC Common Stock on a fully diluted basis (prior to conversion of the new CEC convertible notes) (and which, upon conversion at any time following the Merger Closing, will result in pro rata dilution to all holders of CEC Common Stock, including holders of CAC Common Stock immediately prior to the Merger Closing) (the "Exchange Ratio"). The Exchange Ratio may be adjusted pursuant to the Amended Merger Agreement and such adjustment will be determined on the earlier of (i) the date on which the special committee of CAC's Board of Directors (the "CAC Special Committee") and the special committee of CEC's Board of Directors (the "CEC Special Committee"), each composed solely of independent directors, agree in writing as to the Exchange Ratio, and (ii) the sixth business day following the date on which the Adjustment Period (as described below) ends. The Adjustment Period is the 14 day period beginning on the date, as soon as reasonably practicable following the date of the Amended Merger Agreement, on which each of CAC and CEC has received written confirmation from the other party that it and its respective representatives have received certain information (which information must be provided on request as soon as reasonably practicable, but no later than 30 days following the confirmation date) necessary for such party's financial advisor to render a fairness opinion. During the Adjustment Period, the CAC Special Committee, on behalf of CAC, and the CEC Special Committee, on behalf of CEC, will determine whether and to what extent it is necessary, appropriate and advisable to adjust the Exchange Ratio. The Exchange Ratio may be adjusted solely to take into account certain tax costs and tax attributes (except as described below). If at any time during the Adjustment Period the CAC Special Committee or the CEC Special Committee determines that (i) it cannot obtain a fairness opinion from its respective financial advisor as a result of an adjustment to the Exchange Ratio based solely on the factors set forth in the Amended Merger Agreement or (ii) an adjustment to the Exchange Ratio based solely on the factors set forth in the Amended Merger Agreement would not be advisable or would otherwise be inconsistent with the directors' fiduciary duties under applicable law, either the CAC Special Committee or the CEC Special Committee may notify the other party of such determination and, following delivery of such notice, the parties will instead take into account all other relevant facts and circumstances impacting the intrinsic value of CAC and CEC at such time. If the CAC Special Committee, on behalf of CAC, or the CEC Special Committee, on behalf of CEC, (i) are unable to agree to an adjustment to the Exchange Ratio by the end of the Adjustment Period and determine in good faith, after consultation with outside legal counsel, that failure to terminate the Amended Merger Agreement would be reasonably likely to be inconsistent with the fiduciary duties of the directors of CAC or CEC, as applicable, under applicable law or (ii) have not received, as of a date that is reasonably proximate to the date on which the Adjustment Period ends, an opinion of an independent, nationally recognized financial advisor to the effect that, as of the date of such opinion, and based upon and subject to the various assumptions made, procedures followed, matters considered and limitations on the review undertaken in preparing such opinion as set forth therein, the Exchange Ratio is fair, from a financial point of view, to CAC or CEC, as applicable, then the Amended Merger Agreement may be terminated within five business days following the end of the Adjustment Period. The Amended Merger Agreement also contains an amended "Go-Shop" provision on terms substantially the same as the "Go-Shop" provision originally set forth in the Merger Agreement. The Amended Merger Agreement also provides that (i) certain existing litigation, under specified circumstances, (ii) certain legislative changes and (iii) any change in the financial or securities markets or in the market price or valuation of any security or financial interest, or in the business, results of operations or prospects of either of CAC or CEC, subject to certain conditions, in each case will not provide cause for either the CAC board of directors (the "CAC Board") or the CEC board of directors (the "CEC Board") to effect an adverse recommendation change. The Amended Merger Agreement was fully negotiated by and between the CAC Special Committee and the CEC Special Committee, was recommended by each of the CAC Special Committee and the CEC Special Committee and was approved by the CAC Board and the CEC Board. Stockholders of each of CAC and CEC will be asked to vote on the adoption of the Amended Merger Agreement at special meetings of CAC's stockholders and CEC's stockholders, respectively, that will each be held on a date to be announced. Pursuant to the Amended Merger Agreement, CAC and CEC, as applicable, have agreed to file a joint proxy statement/prospectus as soon as reasonably practicable following the date of the Amended Merger Agreement. The closing of the merger is subject to the adoption of the Amended Merger Agreement by the affirmative vote of the holders of at least a majority of all outstanding shares of CAC Common Stock and CEC Common Stock, respectively. In addition to the closing conditions originally set forth in the Merger Agreement, each of CAC and CEC have agreed that their respective obligation to consummate the merger is subject to the fulfillment of the Plan containing the Debtor Release, the Third-Party Release and the Exculpation. However, the Amended Merger Agreement eliminated from the closing conditions set forth in the Merger Agreement (i) minimum cash closing conditions for both parties and (ii) a closing condition that limited tax costs relating to the Restructuring to close the Proposed Merger. The Amended Merger Agreement provides certain termination rights to each of CAC and CEC based on, among other things: (i) CEOC filing (including any of its debtor subsidiaries), without CAC's or CEC's prior written consent, respectively, (x) a plan of reorganization, a disclosure statement or a proposed order entered by the Bankruptcy Court confirming the Plan that is materially consistent with the RSAs and the Plan and otherwise acceptable to each of CAC and CEC ("Confirmation Order") that does not include the Debtor Release, the Third-Party Release or the Exculpation as to CAC, CGP LLC, their subsidiaries, and their respective representatives ("CAC Released Parties") or CEC, its subsidiaries, and their respective representatives ("CEC Released Parties"), respectively, in form and substance consistent in all material respects with such provisions as set forth in the Plan or (y) any motion, pleading or other document with the Bankruptcy Court in the CEOC Chapter 11 Cases that is otherwise materially inconsistent with the CAC RSA or CEC RSA, respectively, or the Plan, (ii) the Confirmation Order (x) not including the Debtor Release, the Third-Party Release or the Exculpation as to the CAC Released Parties or the CEC Released Parties, respectively, in form and substance consistent in all material respect with such provisions as set forth in the Plan or (y) not being otherwise materially consistent with the Plan, (iii) the 105 Injunction Order no longer being in effect or, subject to certain conditions, CEOC failing to file a motion on or before August 14, 2016, or such earlier date as may be required by local rules governing the CEOC Chapter 11 Cases for the filing of such motion, seeking to extend the 105 Injunction Order currently in effect to the period ending on the confirmation date, (iv) either of the Caesars RSAs being terminated or becoming null and void or (v) the date on which the merger becomes effective not occurring by the close of business on December 31, 2017. 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5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are included as an exhibit to this Quarterly Report on Form 10-Q , segment reporting is not required.</t>
  </si>
  <si>
    <t>Recently Issued Accounting Pronouncements</t>
  </si>
  <si>
    <t>Accounting Policies [Abstract]</t>
  </si>
  <si>
    <t>Recently Issued Accounting Pronouncements In January 2016, the Financial Accounting Standards Board ("FASB") issued Accounting Standards Update ("ASU") No. 2016-01, Financial Instruments - Overall: Recognition and Measurement of Financial Assets and Financial Liabilities,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financial statements. In March 2016, the FASB issued ASU No. 2016-09, Compensation - Stock Compensation (Topic 718): Improvements to Employee Share-Based Payment Accounting , which (1) requires that all income tax effects of awards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We have adopted ASU No. 2016-09 during the quarter ended June 30, 2016. The adoption of this ASU had an immaterial impact on our financial statements. In June 2016,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October 2016, the FASB issued ASU No. 2016-17, Consolidation (Topic 810): Interests Held through Related Parties That Are under Common Control , which amends ASU No. 2015-02, Consolidation (Topic 810): Amendments to the Consolidation Analysis . The amendment alters how a decision maker should consider indirect interests in a variable interest entity ("VIE") held through an entity under common control. If a decision maker is required to evaluate whether it is the primary beneficiary of a VIE, it will need to consider only its proportionate indirect interest in the VIE held through a common control party. ASU No. 2016-17 does not change the characteristics of a primary beneficiary in the VIE model. This ASU is effective for public business entities for fiscal years beginning after December 15, 2016, and interim periods within those years. Early adoption is permitted. We are currently assessing the impact the adoption of this standard will have on our financial statements.</t>
  </si>
  <si>
    <t>Equity Method Investment in Caesars Growth Partners, LLC</t>
  </si>
  <si>
    <t>Equity Method Investments and Joint Ventures [Abstract]</t>
  </si>
  <si>
    <t>Equity Method Investment in Caesars Growth Partners, LLC CAC's earnings from CGP LLC using the HLBV form of the equity method of accounting for the three and nine months ended September 30, 2016 were equal to our preferred return of 10.5% of capital invested by CGP LLC plus an additional pro rata distribution due to the increase in CAC's contractual claim on CGP LLC's accounting balance sheet as a result of the sale of Caesars Interactive Entertainment, LLC's ("CIE", formerly Caesars Interactive Entertainment, Inc.) social and mobile games business (the "SMG Business") in September 2016. CAC's earnings from CGP LLC using the HLBV form of the equity method of accounting for the three and nine months ended September 30, 2015 were equal to our preferred return of 10.5% of capital invested by CGP LLC. CAC also receives distributions from CGP LLC in accordance with the Amended and Restated Limited Liability Company Agreement, the transaction agreement related to the formation of CGP LLC, ("CGP Operating Agreement") for reimbursement of its expenses incurred. These distributions are recorded as reductions to the equity method investment in Caesars Growth Partners, LLC. Our investee, CGP LLC, had the following financial results as of or for the periods indicated (see CGP LLC financial information in Exhibit 99.1 ): Nine Months Ended September 30, (In millions) 2016 2015 Statements of Operations Revenues Net revenues $ 1,284.1 $ 1,217.4 Operating expenses Direct operating expenses 581.7 572.8 Property, general, administrative and other 559.4 363.0 Write-downs, reserves and project opening costs, net of recoveries 0.5 8.4 Management fees to related parties 33.3 45.1 Depreciation and amortization 129.5 110.9 Change in fair value of contingently issuable non-voting membership units — (107.5 ) Total operating expenses 1,304.4 992.7 (Loss)/income from operations (20.3 ) 224.7 Interest expense, net of interest capitalized (149.1 ) (145.3 ) Other income, net — 4.0 (Loss)/income from continuing operations before benefit from income taxes (169.4 ) 83.4 Benefit from income taxes 9.2 3.8 Net (loss)/income from continuing operations (160.2 ) 87.2 Discontinued operations Income from discontinued operations before income taxes, including $4,161.2 gain on sale of SMG Business in the third quarter of 2016 4,090.9 164.1 Provision for income taxes related to discontinued operations (13.8 ) (49.7 ) Net income from discontinued operations 4,077.1 114.4 Net income 3,916.9 201.6 Less: net loss/(income) attributable to non-controlling interests 26.4 (4.0 ) Net income attributable to Caesars Growth Partners, LLC $ 3,943.3 $ 197.6 Balance Sheet Data (at period end) September 30, 2016 December 31, 2015 Current assets $ 4,590.8 $ 1,250.0 Long-term assets 3,179.1 3,283.3 Current liabilities 752.0 388.2 Long-term liabilities 2,287.8 2,413.4 Redeemable non-controlling interests 0.9 0.5 Equity attributable to Caesars Growth Partners, LLC 4,718.6 1,691.0 Non-redeemable non-controlling interests 10.6 40.2 Disposition of SMG Business On September 23, 2016, CIE, a Delaware limited liability company, a subsidiary of CGP LLC, sold its social and mobile games business (the "SMG Business") for $4.4 billion , subject to customary purchase price adjustments, to Alpha Frontier Limited, a Cayman Islands exempted company ("Purchaser") (such sale, together with the transactions contemplated under the Purchase Agreement, the "Sale"), pursuant to the Stock Purchase Agreement, dated as of July 30, 2016 (the "Purchase Agreement"), entered into by and among CIE, Purchaser, and, solely for certain limited purposes described therein, CGP LLC, and CIE Growth, LLC, a Delaware limited liability company. The Purchaser was backed by a consortium that includes Giant Investment (HK) Limited, an affiliate of Shanghai Giant Network Technology Co., Ltd.; Yunfeng Capital; China Oceanwide Holdings Group Co., Ltd.; China Minsheng Trust Co., Ltd.; CDH China HF Holdings Company Limited and Hony Capital Fund. As a result of the Sale, the historical results of CGP LLC have been recast to reflect the portion of the CIE business disposed of as discontinued operations for all periods presented herein. CGP LLC recognized a pre-tax gain of approximately $4.2 billion from the Sale. To the extent that there are purchase price adjustments subsequent to September 30, 2016, the overall recorded gain on the transaction may be adjusted. At September 30, 2016, an estimated current income tax expense on the portion of the gain attributable to CAC in the amount of approximately $277.6 million was recorded on CAC's Condensed Balance Sheet within Accrued income taxes. CAC also recorded a Receivable from related party and a corresponding reduction in its Equity method investment in Caesars Growth Partners, LLC for $277.6 million , as CGP LLC is required under the terms of the CGP LLC Operating Agreement to pay CAC's tax obligation resulting from the Sale once such amount is paid by CAC. Pursuant to the Purchase Agreement, CIE agreed to hold a portion of the Sale proceeds in a separate maintenance account (the "CIE Escrow Account") until the occurrence of certain bankruptcy release events. At September 30, 2016, the balance in the CIE Escrow Account was approximately $2,764.0 million , which is included as short-term Restricted cash in CGP LLC's Consolidated Condensed Balance Sheet. In addition, CIE placed $264.0 million into escrow (the "Indemnity Escrow") to secure the potential indemnity claims of Purchaser for a period of twelve months from the closing of the Sale (the "SMG Business Sale Closing") pursuant to the terms of the Purchase Agreement. At September 30, 2016, the balance in the Indemnity Escrow was recorded on CGP LLC's Consolidated Condensed Balance Sheet as short-term Restricted cash and there were no indemnity claims made. In connection with the SMG Business Sale Closing, CIE repurchased, immediately prior to the SMG Business Sale Closing, all of the shares of CIE common stock held by Rock Gaming Interactive LLC and by CIE's other minority investors (collectively, the "Minority Investors") for the right to receive cash payments representing the fair market value of such shares of CIE common stock at the SMG Business Sale Closing, determined as their pro-rata portion of the aggregate of (a) the Sale proceeds, (b) the fair market value of the WSOP and online real money gaming businesses remaining with CIE following the Sale, and (c) CIE cash on hand at the SMG Business Sale Closing. The difference between the consideration paid and the carrying value of the minority interest was recorded as a reduction to Additional paid-in capital in CGP LLC's Consolidated Condensed Balance Sheet. None of the outstanding CIE stock options, restricted stock units or warrants were assumed by the Purchaser in the Sale. In connection with the Sale, and pursuant to the permitted authority under the Purchase Agreement and CIE's Amended and Restated Management Equity Incentive Plan, CIE accelerated the vesting of all of the outstanding options, restricted stock units and warrants of CIE (collectively, "CIE Equity Awards"), and, effective immediately prior to the SMG Business Sale Closing, canceled all such CIE Equity Awards in exchange for the right to receive cash payments equal to the intrinsic value of such awards. Expense related to the acceleration of the vesting of the CIE Equity Awards for employees who had historically provided services to the SMG Business was recorded to Discontinued operations and the expense related to the acceleration of the vesting of the CIE Equity Awards for remaining CIE employees was recorded to Property, general, administrative and other in CGP LLC's Consolidated Condensed Statements of Operations and Comprehensive Income. The total pro-rata share of Sale proceeds delivered to the former holders of CIE Equity Awards and Minority Investors is subject to any purchase price adjustment pursuant to the Purchase Agreement and the release of proceeds, if any, from the Indemnity Escrow at the end of the escrow period, and will be paid to the Minority Investors and the former holders of CIE Equity Awards as and when such amounts are paid to CIE under the Purchase Agreement. The total amount distributed to Minority Investors and former holders of CIE Equity Awards in connection with the SMG Business Sale Closing was approximately $1,052.4 million . At September 30, 2016, CGP LLC has accrued approximately $87.6 million in Accrued expenses and other current liabilities on its Consolidated Condensed Balance Sheet, representing CGP LLC's best estimate of the amounts still due to former minority shareholders and former holders of CIE Equity Awards for any purchase price adjustments and the release of proceeds held in the Indemnity Escrow. Contingently Issuable Non-voting Membership Units Pursuant to the terms of the transaction agreement related to the formation of CGP LLC, CGP LLC was obligated to issue additional non-voting membership units to Caesars Entertainment to the extent that the earnings from a specified portion of CIE's social and mobile games business exceeded a predetermined threshold amount in 2015. In April 2016, CGP LLC issued approximately 31.9 million Class B non-voting units pursuant to the terms of the October 21, 2013 transactions. As a result, CAC's economic ownership of CGP LLC decreased to approximately 38.8% in April 2016 from approximately 42.6% at March 31, 2016.</t>
  </si>
  <si>
    <t>Stockholders’ Equity and Earnings Per Share</t>
  </si>
  <si>
    <t>Equity [Abstract]</t>
  </si>
  <si>
    <t>Stockholders' Equity and Earnings Per Share Stockholders' Equity Common Stock As of September 30, 2016 and December 31, 2015 , CAC had a total of 137,760,236 and 137,341,569 shares outstanding, respectively, of Class A common stock and no shares of Class B common stock outstanding. Call Right 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Call Right").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As of September 30, 2016 , the Call Right was not exercised. Accumulated Other Comprehensive Income Accumulated other comprehensive income consists of unrealized gain and losses on investments, net of taxes. For the three and nine months ended September 30, 2016 and 2015 , no amounts were reclassified out of Accumulated other comprehensive income. Investment in Notes from Related Party CAC owns $137.5 million in aggregate principal amount of 6.50% senior notes previously issued by CEOC ("CEOC Notes"), which matured on June 1, 2016, and $151.4 million in aggregate principal amount of 5.75% CEOC Notes, maturing October 1, 2017. Both of these notes were included as a reduction of Additional paid-in capital in the Condensed Balance Sheets and Condense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Earnings Per Share Basic earnings per share ("EPS") is calculated by dividing net income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Three Months Ended September 30, Nine Months Ended September 30, (In millions, except per share data) 2016 2015 2016 2015 Net income $ 521.9 $ 7.0 $ 539.6 $ 23.5 Shares used to compute EPS: Weighted average common stock outstanding - basic 137.5 136.4 137.4 136.4 Dilutive potential common shares 0.5 0.4 0.3 0.2 Weighted average common stock outstanding - diluted 138.0 136.8 137.7 136.6 Earnings per share: Basic $ 3.80 $ 0.05 $ 3.93 $ 0.17 Diluted $ 3.78 $ 0.05 $ 3.92 $ 0.17 There were no anti-dilutive shares excluded from the computation of diluted EPS for the three and nine months ended September 30, 2016 , respectively. There were 1.9 million anti-dilutive shares excluded for the three and nine months ended September 30, 2015 , respectively.</t>
  </si>
  <si>
    <t>Income Taxes</t>
  </si>
  <si>
    <t>Income Tax Disclosure [Abstract]</t>
  </si>
  <si>
    <t>Income Taxes Total provision for income taxes is as follows: Three Months Ended September 30, Nine Months Ended September 30, (In millions) 2016 2015 2016 2015 Provision for income taxes $ 141.3 $ 8.2 $ 158.5 $ 25.1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September 30, 2016 , $97.0 million of reserve for tax uncertainties was classified in Deferred credits and other and at December 31, 2015 , there were no such reserves.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CAC's equity-method investee, CGP LLC, is a partnership for income tax purposes so the deferred tax assets and liabilities recognized by CAC are also impacted by the expected future tax consequences of temporary differences at CGP LLC. The effective tax rate for the three and nine months ended September 30, 2016 was 21.3% and 22.7% , respectively, which differed from the federal statutory tax rate of 35.0% due to a decrease in federal valuation allowance recorded against deferred tax assets related to the basis difference in the investment in notes from related party as a result of the sale of CIE's social mobile gaming business by CGP LLC and the federal tax benefit of the dividends received from CIE through its investment in CGP LLC. The effective tax rate for the three and nine months ended September 30, 2015 was 53.9% and 51.6% , respectively, which differed from the federal statutory tax rate of 35.0% primarily due to a federal valuation allowance recorded against deferred tax assets related to the basis difference in the investment in notes from related party. CAC files income tax returns with federal and state jurisdictions. The 2015, 2014 and 2013 tax years are open for examination for CAC's federal and state jurisdictions.</t>
  </si>
  <si>
    <t>Fair Value Measurements</t>
  </si>
  <si>
    <t>Fair Value Disclosures [Abstract]</t>
  </si>
  <si>
    <t>Fair Value Measurements We do not have assets or liabilities that are measured at fair value on a recurring basis. In addition, we have not recognized any adjustments for asset and liabilities measured at fair value on a nonrecurring basis during the three and nine months ended September 30, 2016 and 2015 .</t>
  </si>
  <si>
    <t>Litigation, Contractual Commitments and Contingent Liabilities</t>
  </si>
  <si>
    <t>Commitments and Contingencies Disclosure [Abstract]</t>
  </si>
  <si>
    <t>Litigation, Contractual Commitments and Contingent Liabilities From time to time, CAC or CGP LLC may be subject to legal proceedings and claims in the ordinary course of business. Horseshoe Baltimore On October 21, 2013, CGP LLC purchased from CEOC the equity interests of Caesars Baltimore Investment Company, LLC (the "Maryland Joint Venture"), the entity that indirectly holds interests in the owner of the Horseshoe Baltimore Casino in Maryland, a licensed casino that opened in August 2014. Multiple lawsuits have been filed against CBAC Gaming, LLC ("CBAC Gaming") and CBAC Borrower, LLC ("CBAC Borrower"), the City of Baltimore, the Maryland Department of the Environment ("MDE") and other parties in relation to the location and the development of Horseshoe Baltimore. These cases allege violations of various environmental laws, violations of zoning laws and public nuisance, among other claims. In November 2012, the MDE granted approval of the Maryland Joint Venture's amended response action plan ("RAP") under MDE's Voluntary Cleanup Program that named the Maryland Joint Venture, rather than the City of Baltimore, as the party that will implement the RAP and redevelop the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The Court of Special Appeals affirmed the dismissal on February 16, 2016. The time for Appellants to petition the Maryland Court of Appeals for a writ of certiorari has now lapsed. The plaintiffs issued a notice of intent to file a citizen suit under 42 U.S.C. §§ 6972(a)(1)(A) and (a)(1)(B) of the Resource Conservation and Recovery Act. This notice of intent indicated an intention to sue CBAC (a joint venture among Caesars Baltimore Investment Company, LLC, Rock Gaming Mothership LLC, CVPR Gaming Holdings, LLC, STRON-MD Limited Partnership and PRT Two, LL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before the Fourth Circuit occurred on March 25, 2015. On July 1, 2015, the U.S. Court of Appeals for the Fourth Circuit reversed the motion to dismiss and remanded the matter back to the District Court. An order of dismissal was issued on July 5, 2016 following the settlement of the action by all parties. Dismissal of the action is with prejudice. 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location of Horseshoe Baltimore is inadequate and approved without appropriate public participation. The plaintiffs sought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 From time to time, the City of Baltimore may be subject to legal proceedings asserting claims related to the site. CBAC and CGP LLC have not been named as parties to these proceedings. 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 CAC and CGP LLC believe that the claims and demands described above against CBAC Borrower and CBAC Gaming are without merit and intend to defend themselves vigorously. At the present time, CAC and CGP LLC believe it is not probable that a material loss will result from the outcome of these matters. CAC and CGP LLC cannot provide assurance as to the outcome of these matters or of the range of reasonably possible losses should these matters ultimately be resolved against CAC and CGP LLC, due to the inherent uncertainty of litigation and, in some cases, the stage of the related litigation. Although CAC and CGP LLC believe that they have adequate defenses to these claims, an adverse judgment could result in additional costs or injunction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On October 14, 2016, the Nevada Lawsuit was dismissed without prejudice by the court for lack of prosecution. Pursuant to local rule, the case may be reinstated at the plaintiff's written request, provided such request is received no later than November 14, 2016. CAC and the CAC Directors believe this lawsuit is without merit and will defend themselves vigorously. We cannot provide assurance as to the outcome of this matter or of the range of reasonably possible losses should this matter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October 5, 2016, the Bankruptcy Court granted CEOC's motion for a stay of this proceeding (and others). The stay will remain in effect until the earlier of (a) the first omnibus hearing after the Bankruptcy Court issues its decision confirming or denying confirmation of the CEOC reorganization plan, (b) the termination of the Second Lien RSA, as defined below, or (c) further order of the Bankruptcy Cour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The stay will remain in effect until the earlier of (a) the first omnibus hearing after the Bankruptcy Court issues its decision confirming or denying confirmation of the CEOC reorganization plan, (b) the termination of the Second Lien RSA or (c) further order of the Bankruptcy Court.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The stay will remain in effect until the earlier of (a) the first omnibus hearing after the Bankruptcy Court issues its decision confirming or denying confirmation of the CEOC reorganization plan, (b) the termination of the restructuring support agreement with the Official Committee of Second Priority Noteholders (the "Second Lien RSA") or (c) further order of the Bankruptcy Court. CAC and CGP LLC are not parties to these lawsuit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ee lawsuits taking place in Manhattan, the judge presiding over these cases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The stay will remain in effect until the earlier of (a) the first omnibus hearing after the Bankruptcy Court issues its decision confirming or denying confirmation of the CEOC reorganization plan, (b) the termination of the Second Lien RSA or (c) further order of the Bankruptcy Court.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CAC and CGP LLC believe that the claims and demands described above against CAC and CGP LLC in the Delaware First Lien Lawsuit and Delaware Second Lien Lawsuit are without merit and intend to defend themselves vigorously. For the Delaware First Lien Lawsuit and Delaware Second Lien Lawsuit, at the present time, CAC and CGP LLC believe it is not probable that a material loss will result from the outcome of these matters. However, given the uncertainty of litigation, CAC and CGP LLC cannot provide assurance as to the outcome of these matters or of the range of reasonably possible losses should the matters ultimately be resolved against them. Should these matters ultimately be resolved through litigation outside of the financial restructuring of CEOC, which CAC and CGP LLC believe these matters would likely be long and protracted, and were a court to find in favor of the claimants in the Delaware First Lien Lawsuit or the Delaware Second Lien Lawsuit, such determination could have a material adverse effect on CAC and CGP LLC's business, financial condition, results of operations, and cash flows. As part of CEOC's bankruptcy proceeding, the Official Committee of Second Priority Noteholders ("Second Priority Noteholders") filed a standing motion in bankruptcy court on May 13, 2016 seeking standing to commence claims on behalf of CEOC's estate. The proposed complaint names as potential defendants CAC, CGP LLC, CIE, and CES as well as CEC and CERP among others, and seeks recovery of assets transferred from CEOC. The proposed complaint alleges claims on behalf of CEOC's estate ranging in value from $8.1 billion to $12.6 billion against all defendants, as valued by the Second Priority Noteholders. Of this amount, the Second Priority Noteholders allege potential claims against CAC, CGP LLC, and CIE ranging from $3.7 billion to $7.9 billion , without taking into account any duplicative recovery, based on calculations in an exhibit to the revised disclosure statement filed in the bankruptcy court on May 27, 2016. A hearing on the standing motion was held on October 19, 2016, and the standing motion was continued until January 17, 2017. On October 5, 2016, CEOC announced the execution of, or amendment and restatement of, restructuring support agreements with representatives of all of CEOC's major creditor groups, as well as agreement to the terms of CEOC's third amended plan of reorganization. Included among these was the Second Lien RSA. Pursuant to the terms of the Second Lien RSA, CEOC and the Second Priority Noteholders have agreed to stay certain discovery deadlines and to hold in abeyance various proceedings pending before the bankruptcy court. The Second Priority Noteholders' standing motion, various claim objections and motions to compel will all be held in abeyance until (a) the date on which the Debtors' third amended plan becomes effective or (b) seven days after the termination of the Second Lien RSA for any reason, whichever is earlier. The Second Lien RSA further requires the consenting Second Priority Noteholders to vote in favor of the plan. On August 9, 2016, CEOC and certain of its affiliates, each debtor in the Chapter 11 bankruptcy proceedings, filed an adversary complaint as part of the Chapter 11 bankruptcy proceeding against CAC, CIE, CGP LLC, and Caesars Growth Properties Holdings, LLC ("CGPH"), among others, including CEC, CES, and certain current and former directors of CEOC and CEC. In this adversary complaint, the plaintiffs assert claims against CAC for actual and constructive fraudulent conveyances and transfers. The plaintiffs allege, among other things, that certain transactions in which CAC purchased assets from CEOC constituted fraudulent conveyances, and that CAC did not provide CEOC with reasonably equivalent value for the assets acquired. The plaintiffs also claim certain transactions involving CIE constituted fraudulent transfers. The plaintiffs seek, among other relief, avoidance and/or rescission of the disputed transactions; return of assets transferred in those transactions; compensation from defendants for CEOC's alleged losses and damages; and an award to plaintiffs of the costs of the actions, including attorney's fees. CAC, CIE, CGP LLC, and CGPH believe the above-referenced adversary complaint is without merit and intend to defend it vigorously, including by filing a motion to dismiss at the appropriate time. The status and timing of the adversary proceeding is affected by the Bankruptcy proceedings. On August 10, 2016, CEOC filed an emergency motion seeking, among other relief, to stay the above-referenced adversary proceeding. On August 23, 2016, the bankruptcy court granted the relief requested until the October 19, 2016 omnibus hearing. At the October 19, 2016 omnibus hearing, the bankruptcy court continued the adversary proceeding until the November 16, 2016 omnibus hearing.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On May 16, 2016, the examiner issued a substantially unredacted version of his report. CAC, CGP LLC and CIE do not have access to the unredacted report, and accordingly the description below is based on the substantially unredacted publicly-available report.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 (s) transferred, and that they at all times acted in good faith. National Retirement Fund In January 2015, a majority of the Trustees of the National Retirement Fund ("NRF"), a multi-employer defined benefit pension plan, voted to expel CEC and its participating subsidiaries, the CEC Group, from the plan. Neither CAC, CGP LLC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t>
  </si>
  <si>
    <t>Stock-based Compensation</t>
  </si>
  <si>
    <t>Disclosure of Compensation Related Costs, Share-based Payments [Abstract]</t>
  </si>
  <si>
    <t>Stock-based Compensation Restricted Stock Units During the nine months ended September 30, 2016 , certain restricted stock unit ("RSU") awards vested under the 2014 Performance Incentive Plan ("the PIP Plan"). The following is a summary of CAC's RSU activity for the nine months ended September 30, 2016 : Restricted Stock Units Fair Value (1) Outstanding at January 1, 2016 525,997 $ 12.19 Granted 361,349 10.52 Vested (91,044 ) 10.78 Outstanding at September 30, 2016 796,302 11.60 _____________________________________________________ (1) Represents the weighted-average grant date fair value per RSU. As of September 30, 2016 , there was approximately $5.7 million of total unrecognized compensation cost related to RSUs granted under the PIP Plan, which is expected to be recognized over a weighted-average remaining period of two years using the straight-line method. During the three and nine months ended September 30, 2016 , total compensation expense recorded in earnings for RSUs granted under the PIP Plan was $0.8 million and $2.3 million , respectively. During the three and nine months ended September 30, 2015 , total compensation expense that was recorded in earnings for RSUs granted under the PIP Plan was $0.8 million and $4.1 million , respectively. This expense was included in Operating expenses in the Condensed Statements of Operations and Comprehensive Income. RSUs granted to non-employees are equity-classified awards and are remeasured at fair value at the end of each reporting period. Stock Options The following is a summary of CAC's stock option activity for the nine months ended September 30, 2016 : Options Weighted Average Exercise Price Fair Value (1) Weighted Average Remaining Contractual Term (years) Aggregate Intrinsic Value (in millions) Outstanding at January 1, 2016 1,420,000 $ 9.51 $ 4.99 8.9 $ — Exercised (337,500 ) 9.84 6.10 0.9 Outstanding at September 30, 2016 1,082,500 9.41 4.64 8.1 3.3 Vested and expected to vest at September 30, 2016 1,082,500 9.41 4.64 8.1 3.3 Exercisable at September 30, 2016 5,000 7.73 3.10 8.6 — _____________________________________________________ (1) Represents the weighted-average grant date fair value per option. There were no stock option valuations required during the nine months ended September 30, 2016 . Stock options granted to employees are equity classified and measured at fair value at the date of grant. Valuation assumptions for stock options used in the Black-Scholes model to estimate fair value during the nine months ended September 30, 2015 were: Nine Months Ended September 30, 2015 Expected volatility 39.9% - 45.7% Weighted-average volatility 45.5% Expected dividend yield —% Expected term (in years) 5.8 - 9.4 Risk-free interest rate 1.8% - 2.3% As of September 30, 2016 , there was approximately $0.1 million of total unrecognized compensation expense related to stock options granted under the PIP Plan, which is expected to be recognized over a weighted-average period of 1.6 years . During the three and nine months ended September 30, 2016 , total compensation expense recorded in earnings for stock options was $0.4 million and $1.1 million , respectively. During the three and nine months ended September 30, 2015 , total compensation expense recorded in earnings for stock options was $0.4 million and $3.1 million , respectively. This expense was included in Operating expenses in the Condensed Statements of Operations and Comprehensive Income. Pursuant to the described RSU vesting events and option exercises, CAC issued approximately 419,000 shares during the nine months ended September 30, 2016 . In accordance with the CGP Operating Agreement, CGP LLC issued an equivalent number of Class A voting units to CAC, such that the number of shares of CAC stock outstanding equals the number of Class A voting units of CGP LLC owned by CAC. CAC's economic ownership of CGP LLC was 38.9% at September 30, 2016 .</t>
  </si>
  <si>
    <t>Supplemental Cash Flow Information</t>
  </si>
  <si>
    <t>Supplemental Cash Flow Elements [Abstract]</t>
  </si>
  <si>
    <t xml:space="preserve"> Supplemental Cash Flow Information Significant non-cash transactions for the nine months ended September 30, 2016 included (1) $721.3 million in income from our equity method investment in CGP LLC, (2) $17.9 million of fees and expenses paid directly by CGP LLC that were incurred by CAC and also accounted for as a non-cash distribution from CGP LLC, and (3) estimated net $277.6 million tax provision related to the gain on the Sale to be paid by CGP LLC on behalf of CAC offset by existing prepaid taxes previously recorded at CAC. Significant non-cash transactions for the nine months ended September 30, 2015 included (1) $73.0 million in income from our equity method investment in CGP LLC and (2) $16.7 million fees and expenses paid directly by CGP LLC that were incurred by CAC and also accounted for as a non-cash distribution from CGP LLC. CAC's expenses incurred in the normal course of business are expected to be paid by CGP LLC on behalf of CAC in accordance with the CGP Operating Agreement. During the nine months ended September 30, 2016 and 2015 , CGP LLC did not make tax payments on behalf of CAC. There was no interest expense incurred or cash paid for interest for the nine months ended September 30, 2016 and 2015 .</t>
  </si>
  <si>
    <t>Related Party Transactions</t>
  </si>
  <si>
    <t>Related Party Transactions [Abstract]</t>
  </si>
  <si>
    <t>Related Party Transactions Management Services Agreement with CES CES provides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b) certain advisory and business management services, including developing business strategies, executing financing transactions and structuring acquisitions and joint ventures and (c) other services from time to time to CAC. In connection with the CGP Operating Agreement, CGP LLC pays for these services on behalf of CAC. CAC accounts for these amounts as non-cash distributions from CGP LLC, thereby reducing CAC's investment in CGP LLC. Share-based Payments to Non-employees of CAC or CGP LLC On April 9, 2014, the Board of Directors (the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Expense associated with the Equity Plan is recorded as management fee expense by CGP LLC, totaling $0.3 million and $1.7 million for the three and nine months ended September 30, 2016 , respectively, and $2.0 million and $11.1 million for the three and nine months ended September 30, 2015 , respectively. Stock-based Compensation Granted to Related Parties In December 2014, CAC granted RSU awards and options to a related party consultant under the PIP Plan. During the three month period ended March 31, 2015, the service period for these grants was accelerated to end in July 2015. The vesting period remained unchanged. During the three and nine months ended September 30, 2015 , $0.4 million and $4.4 million expense was recognized related to these grants, respectively. As the service period ended on July 2015, there was no expense recognized for these grants during the three and nine months ended September 30, 2016 . In May 2014, CAC granted RSUs to an employee. During the three month period ended March 31, 2016, this individual terminated employment and became a related party consultant. The vesting period and service period remained unchanged. Expense recognized for the RSU grants during the three and nine months ended September 30, 2016 was immaterial. In June 2016, CAC granted RSU awards to a related party consultant under the PIP Plan. During both the three and nine months ended September 30, 2016 , $0.3 million of expense was recognized related to these grants. Investment in Notes from Related Party CAC owns $137.5 million in aggregate principal amount of 6.50% CEOC Notes, which matured on June 1, 2016, and $151.4 million in aggregate principal amount of 5.75% CEOC Notes, maturing October 1, 2017. Both of these notes were included as a reduction of Additional paid-in capital in the Condensed Balance Sheets and Condense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For accounting purposes, the fair value of the distribution of these notes from CGP LLC reduced the deployed capital upon which the minimum guaranteed return to CAC has been calculated prospectively from the August 6, 2014 distribution date.</t>
  </si>
  <si>
    <t>Subsequent Events</t>
  </si>
  <si>
    <t>Subsequent Events [Abstract]</t>
  </si>
  <si>
    <t>Subsequent Events Equity and Equity Awards During October 2016, certain RSU awards under the PIP Plan and under the Equity Plan vested and stock options were exercised under the PIP Plan. Pursuant to these events, CAC issued 464,737 shares. In accordance with the CGP Operating Agreement, CGP LLC issued an equivalent number of Class A voting units to CAC, such that the number of shares of CAC stock outstanding equals the number of Class A voting units of CGP LLC owned by CAC. CAC's economic ownership of CGP LLC increased from approximately 38.9% to 39.0% .</t>
  </si>
  <si>
    <t>Description of Business and Basis of Presentation (Policies)</t>
  </si>
  <si>
    <t>Basis of Presentation</t>
  </si>
  <si>
    <t>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5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are included as an exhibit to this Quarterly Report on Form 10-Q , segment reporting is not required.</t>
  </si>
  <si>
    <t>Equity Method Investment in Caesars Growth Partners, LLC (Tables)</t>
  </si>
  <si>
    <t>Investee financial results</t>
  </si>
  <si>
    <t>Our investee, CGP LLC, had the following financial results as of or for the periods indicated (see CGP LLC financial information in Exhibit 99.1 ): Nine Months Ended September 30, (In millions) 2016 2015 Statements of Operations Revenues Net revenues $ 1,284.1 $ 1,217.4 Operating expenses Direct operating expenses 581.7 572.8 Property, general, administrative and other 559.4 363.0 Write-downs, reserves and project opening costs, net of recoveries 0.5 8.4 Management fees to related parties 33.3 45.1 Depreciation and amortization 129.5 110.9 Change in fair value of contingently issuable non-voting membership units — (107.5 ) Total operating expenses 1,304.4 992.7 (Loss)/income from operations (20.3 ) 224.7 Interest expense, net of interest capitalized (149.1 ) (145.3 ) Other income, net — 4.0 (Loss)/income from continuing operations before benefit from income taxes (169.4 ) 83.4 Benefit from income taxes 9.2 3.8 Net (loss)/income from continuing operations (160.2 ) 87.2 Discontinued operations Income from discontinued operations before income taxes, including $4,161.2 gain on sale of SMG Business in the third quarter of 2016 4,090.9 164.1 Provision for income taxes related to discontinued operations (13.8 ) (49.7 ) Net income from discontinued operations 4,077.1 114.4 Net income 3,916.9 201.6 Less: net loss/(income) attributable to non-controlling interests 26.4 (4.0 ) Net income attributable to Caesars Growth Partners, LLC $ 3,943.3 $ 197.6 Balance Sheet Data (at period end) September 30, 2016 December 31, 2015 Current assets $ 4,590.8 $ 1,250.0 Long-term assets 3,179.1 3,283.3 Current liabilities 752.0 388.2 Long-term liabilities 2,287.8 2,413.4 Redeemable non-controlling interests 0.9 0.5 Equity attributable to Caesars Growth Partners, LLC 4,718.6 1,691.0 Non-redeemable non-controlling interests 10.6 40.2</t>
  </si>
  <si>
    <t>Stockholders’ Equity and Earnings Per Share (Tables)</t>
  </si>
  <si>
    <t>Computations of basic EPS and diluted EPS</t>
  </si>
  <si>
    <t>The following table summarizes the computations of Basic EPS and Diluted EPS: Three Months Ended September 30, Nine Months Ended September 30, (In millions, except per share data) 2016 2015 2016 2015 Net income $ 521.9 $ 7.0 $ 539.6 $ 23.5 Shares used to compute EPS: Weighted average common stock outstanding - basic 137.5 136.4 137.4 136.4 Dilutive potential common shares 0.5 0.4 0.3 0.2 Weighted average common stock outstanding - diluted 138.0 136.8 137.7 136.6 Earnings per share: Basic $ 3.80 $ 0.05 $ 3.93 $ 0.17 Diluted $ 3.78 $ 0.05 $ 3.92 $ 0.17</t>
  </si>
  <si>
    <t>Income Taxes (Tables)</t>
  </si>
  <si>
    <t>Total provision for income taxes is as follows: Three Months Ended September 30, Nine Months Ended September 30, (In millions) 2016 2015 2016 2015 Provision for income taxes $ 141.3 $ 8.2 $ 158.5 $ 25.1</t>
  </si>
  <si>
    <t>Stock-based Compensation (Tables)</t>
  </si>
  <si>
    <t>Summary of RSU activity</t>
  </si>
  <si>
    <t>The following is a summary of CAC's RSU activity for the nine months ended September 30, 2016 : Restricted Stock Units Fair Value (1) Outstanding at January 1, 2016 525,997 $ 12.19 Granted 361,349 10.52 Vested (91,044 ) 10.78 Outstanding at September 30, 2016 796,302 11.60 _____________________________________________________ (1) Represents the weighted-average grant date fair value per RSU.</t>
  </si>
  <si>
    <t>Summary of stock options</t>
  </si>
  <si>
    <t>The following is a summary of CAC's stock option activity for the nine months ended September 30, 2016 : Options Weighted Average Exercise Price Fair Value (1) Weighted Average Remaining Contractual Term (years) Aggregate Intrinsic Value (in millions) Outstanding at January 1, 2016 1,420,000 $ 9.51 $ 4.99 8.9 $ — Exercised (337,500 ) 9.84 6.10 0.9 Outstanding at September 30, 2016 1,082,500 9.41 4.64 8.1 3.3 Vested and expected to vest at September 30, 2016 1,082,500 9.41 4.64 8.1 3.3 Exercisable at September 30, 2016 5,000 7.73 3.10 8.6 — _____________________________________________________ (1) Represents the weighted-average grant date fair value per option.</t>
  </si>
  <si>
    <t>Valuation assumptions for stock options</t>
  </si>
  <si>
    <t>Valuation assumptions for stock options used in the Black-Scholes model to estimate fair value during the nine months ended September 30, 2015 were: Nine Months Ended September 30, 2015 Expected volatility 39.9% - 45.7% Weighted-average volatility 45.5% Expected dividend yield —% Expected term (in years) 5.8 - 9.4 Risk-free interest rate 1.8% - 2.3%</t>
  </si>
  <si>
    <t>Description of Business and Basis of Presentation (Details) - $ / shares</t>
  </si>
  <si>
    <t>Jul. 09, 2016</t>
  </si>
  <si>
    <t>Business Acquisition [Line Items]</t>
  </si>
  <si>
    <t>Subsidiary ownership percentage</t>
  </si>
  <si>
    <t>100.00%</t>
  </si>
  <si>
    <t>Merger Agreement [Member]</t>
  </si>
  <si>
    <t>Termination period after adjustment period</t>
  </si>
  <si>
    <t>5 days</t>
  </si>
  <si>
    <t>Caesars Entertainment Corporation [Member] | Merger Agreement [Member]</t>
  </si>
  <si>
    <t>Business Combination, Common Shares Acquired, Percent</t>
  </si>
  <si>
    <t>27.00%</t>
  </si>
  <si>
    <t>Common Class A [Member] | Merger Agreement [Member]</t>
  </si>
  <si>
    <t>Common Class B [Member] | Merger Agreement [Member]</t>
  </si>
  <si>
    <t>Minimum [Member] | Merger Agreement [Member]</t>
  </si>
  <si>
    <t>Adjustment period</t>
  </si>
  <si>
    <t>14 days</t>
  </si>
  <si>
    <t>Maximum [Member] | Merger Agreement [Member]</t>
  </si>
  <si>
    <t>30 days</t>
  </si>
  <si>
    <t>Equity Method Investment in Caesars Growth Partners, LLC - Additional Information (Details) - USD ($) shares in Millions, $ in Millions</t>
  </si>
  <si>
    <t>Sep. 23, 2016</t>
  </si>
  <si>
    <t>Apr. 30, 2016</t>
  </si>
  <si>
    <t>Mar. 31, 2016</t>
  </si>
  <si>
    <t>Schedule of Equity Method Investments [Line Items]</t>
  </si>
  <si>
    <t>Provision for gain before tax</t>
  </si>
  <si>
    <t>Return on capital contribution</t>
  </si>
  <si>
    <t>10.50%</t>
  </si>
  <si>
    <t>Caesars Growth Partners, LLC [Member]</t>
  </si>
  <si>
    <t>Equity method investment, ownership percentage</t>
  </si>
  <si>
    <t>38.90%</t>
  </si>
  <si>
    <t>Common Class B [Member] | Caesars Growth Partners, LLC [Member]</t>
  </si>
  <si>
    <t>Stock issued during period (shares)</t>
  </si>
  <si>
    <t>38.80%</t>
  </si>
  <si>
    <t>42.60%</t>
  </si>
  <si>
    <t>SMG Business [Member] | Disposed of by Sale [Member] | Caesars Growth Partners, LLC [Member]</t>
  </si>
  <si>
    <t>Proceeds from divestiture of businesses</t>
  </si>
  <si>
    <t>Tax provision</t>
  </si>
  <si>
    <t>Distributions to minority investors</t>
  </si>
  <si>
    <t>Accrued expenses and other current liabilities</t>
  </si>
  <si>
    <t>Restricted Cash, Current [Member] | SMG Business [Member] | Disposed of by Sale [Member] | Caesars Growth Partners, LLC [Member]</t>
  </si>
  <si>
    <t>Escrow deposit for potential indemnity claims</t>
  </si>
  <si>
    <t>Escrow deposit</t>
  </si>
  <si>
    <t>Equity Method Investment in Caesars Growth Partners, LLC - Schedule of Financial Results (Details) - USD ($)</t>
  </si>
  <si>
    <t>Total operating expenses</t>
  </si>
  <si>
    <t>Interest expense, net of interest capitalized</t>
  </si>
  <si>
    <t>Benefit from income taxes</t>
  </si>
  <si>
    <t>Discontinued operations</t>
  </si>
  <si>
    <t>Net income attributable to Caesars Growth Partners, LLC</t>
  </si>
  <si>
    <t>Balance Sheet Data (at period end)</t>
  </si>
  <si>
    <t>Current liabilities</t>
  </si>
  <si>
    <t>Net revenues</t>
  </si>
  <si>
    <t>Direct operating expenses</t>
  </si>
  <si>
    <t>Property, general, administrative and other</t>
  </si>
  <si>
    <t>Write-downs, reserves and project opening costs, net of recoveries</t>
  </si>
  <si>
    <t>Management fees to related parties</t>
  </si>
  <si>
    <t>Depreciation and amortization</t>
  </si>
  <si>
    <t>Change in fair value of contingently issuable non-voting membership units</t>
  </si>
  <si>
    <t>Other income, net</t>
  </si>
  <si>
    <t>Income from discontinued operations before income taxes, including $4,161.2 gain on sale of SMG Business in the third quarter of 2016</t>
  </si>
  <si>
    <t>Provision for income taxes related to discontinued operations</t>
  </si>
  <si>
    <t>Net income from discontinued operations</t>
  </si>
  <si>
    <t>Less: net loss/(income) attributable to non-controlling interests</t>
  </si>
  <si>
    <t>Long-term assets</t>
  </si>
  <si>
    <t>Long-term liabilities</t>
  </si>
  <si>
    <t>Redeemable non-controlling interests</t>
  </si>
  <si>
    <t>Equity attributable to Caesars Growth Partners, LLC</t>
  </si>
  <si>
    <t>Non-redeemable non-controlling interests</t>
  </si>
  <si>
    <t>Stockholders’ Equity and Earnings Per Share (Details) - USD ($) $ in Millions</t>
  </si>
  <si>
    <t>Class of Stock [Line Items]</t>
  </si>
  <si>
    <t>Maximum cash call percentage</t>
  </si>
  <si>
    <t>50.00%</t>
  </si>
  <si>
    <t>Minimum return on capital contribution per annum</t>
  </si>
  <si>
    <t>Maximum return on capital contribution per annum</t>
  </si>
  <si>
    <t>25.00%</t>
  </si>
  <si>
    <t>Anti-dilutive shares excluded from the computation of diluted earnings per share (shares)</t>
  </si>
  <si>
    <t>Caesars Growth Partners, LLC [Member] | Notes Receivable at 6.50% [Member]</t>
  </si>
  <si>
    <t>Investment in notes from related party</t>
  </si>
  <si>
    <t>Notes receivable, stated interest rate</t>
  </si>
  <si>
    <t>6.50%</t>
  </si>
  <si>
    <t>Caesars Growth Partners, LLC [Member] | Notes Receivable at 5.75% [Member]</t>
  </si>
  <si>
    <t>5.75%</t>
  </si>
  <si>
    <t>Stockholders’ Equity and Earnings Per Share - EPS Calculation (Details) - USD ($) $ / shares in Units, shares in Millions, $ in Millions</t>
  </si>
  <si>
    <t>Shares used to compute EPS:</t>
  </si>
  <si>
    <t>Weighted average common stock outstanding - basic (shares)</t>
  </si>
  <si>
    <t>Dilutive potential common shares (shares)</t>
  </si>
  <si>
    <t>Weighted average common stock outstanding - diluted (shares)</t>
  </si>
  <si>
    <t>Income Taxes - Additional Information (Details) - USD ($) $ in Millions</t>
  </si>
  <si>
    <t>Tax uncertainty reserve</t>
  </si>
  <si>
    <t>Effective income tax rate</t>
  </si>
  <si>
    <t>21.30%</t>
  </si>
  <si>
    <t>53.90%</t>
  </si>
  <si>
    <t>22.70%</t>
  </si>
  <si>
    <t>51.60%</t>
  </si>
  <si>
    <t>Federal statutory income tax rate</t>
  </si>
  <si>
    <t>35.00%</t>
  </si>
  <si>
    <t>Litigation, Contractual Commitments and Contingent Liabilities (Details)</t>
  </si>
  <si>
    <t>May 13, 2016USD ($)</t>
  </si>
  <si>
    <t>Sep. 17, 2015USD ($)</t>
  </si>
  <si>
    <t>Sep. 08, 2015USD ($)</t>
  </si>
  <si>
    <t>Feb. 18, 2015USD ($)</t>
  </si>
  <si>
    <t>Feb. 13, 2015USD ($)</t>
  </si>
  <si>
    <t>Oct. 10, 2013plantiff</t>
  </si>
  <si>
    <t>Aug. 01, 2013countplantiff</t>
  </si>
  <si>
    <t>Jul. 02, 2013plantiff</t>
  </si>
  <si>
    <t>May 20, 2013plantiff</t>
  </si>
  <si>
    <t>Dec. 26, 2013plantiff</t>
  </si>
  <si>
    <t>Mar. 15, 2016USD ($)</t>
  </si>
  <si>
    <t>Dec. 04, 2015</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Stated interest rate</t>
  </si>
  <si>
    <t>10.00%</t>
  </si>
  <si>
    <t>Senior Notes [Member] | CEOC [Member] | 6.50% Senior Unsecured Notes [Member]</t>
  </si>
  <si>
    <t>Senior Notes [Member] | CEOC [Member] | Senior Notes Due 2020 [Member]</t>
  </si>
  <si>
    <t>8.50%</t>
  </si>
  <si>
    <t>Senior Notes [Member] | CEOC [Member] | 11.25 Percent Senior Secured Notes [Member]</t>
  </si>
  <si>
    <t>11.25%</t>
  </si>
  <si>
    <t>Senior Notes [Member] | CEOC [Member] | 8.50 Percent Senior Secured Notes [Member]</t>
  </si>
  <si>
    <t>Senior Notes [Member] | CEOC [Member] | 9.00 Percent Senior Secured Notes [Member]</t>
  </si>
  <si>
    <t>9.00%</t>
  </si>
  <si>
    <t>Senior Subordinated Notes [Member] | CEOC [Member] | 10.00% Second-Priority Notes [Member]</t>
  </si>
  <si>
    <t>Senior Subordinated Notes [Member] | CEOC [Member] | 12.75% Second-Priority Notes [Member]</t>
  </si>
  <si>
    <t>12.75%</t>
  </si>
  <si>
    <t>Pending Litigation [Member] | Horseshoe Casino Baltimore [Member]</t>
  </si>
  <si>
    <t>Number of plaintiffs | plantiff</t>
  </si>
  <si>
    <t>Number of alleged counts | count</t>
  </si>
  <si>
    <t>Number of additional plaintiffs | plantiff</t>
  </si>
  <si>
    <t>Number of residents with intent to file suit | plantiff</t>
  </si>
  <si>
    <t>Number of plaintiffs withdrawn | plantiff</t>
  </si>
  <si>
    <t>Certain Note Holders [Member] | Senior Notes [Member] | CEOC [Member] | Senior Notes Due 2016 and 2017 [Member]</t>
  </si>
  <si>
    <t>Face value of debt</t>
  </si>
  <si>
    <t>Guarantee of Indebtedness of Others [Member] | Senior Subordinated Notes [Member] | CEC Group [Member] | 10.00% Second-Priority Notes [Member]</t>
  </si>
  <si>
    <t>Damages sought</t>
  </si>
  <si>
    <t>Guarantee of Indebtedness of Others [Member] | Senior Subordinated Notes [Member] | CEC Group [Member] | 12.75% Second-Priority Notes [Member]</t>
  </si>
  <si>
    <t>Guarantee of Indebtedness of Others, Interest Payment [Member] | Senior Subordinated Notes [Member] | CEC Group [Member] | 10.00% Second-Priority Notes [Member]</t>
  </si>
  <si>
    <t>Unfavorable Regulatory Action [Member] | Caesars Entertainment Corporation [Member]</t>
  </si>
  <si>
    <t>Litigation settlement amount</t>
  </si>
  <si>
    <t>Minimum [Member] | Senior Notes [Member] | CEOC [Member]</t>
  </si>
  <si>
    <t>Amount of claims filed</t>
  </si>
  <si>
    <t>Minimum [Member] | Senior Subordinated Notes [Member] | CEOC [Member]</t>
  </si>
  <si>
    <t>Minimum [Member] | Report of Bankruptcy Examiner [Member]</t>
  </si>
  <si>
    <t>Range of possible loss</t>
  </si>
  <si>
    <t>Minimum [Member] | Report of Bankruptcy Examiner [Member] | CAC, CGP LLC and CIE [Member]</t>
  </si>
  <si>
    <t>Maximum [Member] | Senior Notes [Member] | CEOC [Member]</t>
  </si>
  <si>
    <t>Maximum [Member] | Senior Subordinated Notes [Member] | CEOC [Member]</t>
  </si>
  <si>
    <t>Maximum [Member] | Report of Bankruptcy Examiner [Member]</t>
  </si>
  <si>
    <t>Maximum [Member] | Report of Bankruptcy Examiner [Member] | CAC, CGP LLC and CIE [Member]</t>
  </si>
  <si>
    <t>Stock-based Compensation - Additional Information (Details) - USD ($) shares in Thousands, $ in Millions</t>
  </si>
  <si>
    <t>PIP Plan [Member]</t>
  </si>
  <si>
    <t>Share-based Compensation Arrangement by Share-based Payment Award [Line Items]</t>
  </si>
  <si>
    <t>Shares issued in period (shares)</t>
  </si>
  <si>
    <t>PIP Plan [Member] | Restricted Stock Units (RSUs) [Member]</t>
  </si>
  <si>
    <t>Unrecognized compensation cost</t>
  </si>
  <si>
    <t>Unrecognized compensation cost, weighted-average remaining term</t>
  </si>
  <si>
    <t>2 years</t>
  </si>
  <si>
    <t>PIP Plan [Member] | Restricted Stock Units (RSUs) [Member] | Operating Expense [Member]</t>
  </si>
  <si>
    <t>Total stock-based compensation expense</t>
  </si>
  <si>
    <t>PIP Plan [Member] | Employee Stock Option [Member]</t>
  </si>
  <si>
    <t>1 year 7 months</t>
  </si>
  <si>
    <t>PIP Plan [Member] | Employee Stock Option [Member] | Operating Expense [Member]</t>
  </si>
  <si>
    <t>Stock-based Compensation - Restricted Stock Units Award Activity (Details) - PIP Plan [Member] - Restricted Stock Units (RSUs) [Member]</t>
  </si>
  <si>
    <t>Sep. 30, 2016$ / sharesshares</t>
  </si>
  <si>
    <t>Share-based Compensation Arrangement by Share-based Payment Award, Equity Instruments Other than Options, Nonvested, Number of Shares [Roll Forward]</t>
  </si>
  <si>
    <t>Beginning balance (shares) | shares</t>
  </si>
  <si>
    <t>Granted (shares) | shares</t>
  </si>
  <si>
    <t>Vested (shares) | shares</t>
  </si>
  <si>
    <t>Ending balance (shares) | shares</t>
  </si>
  <si>
    <t>Share-based Compensation Arrangement by Share-based Payment Award, Equity Instruments Other than Options, Nonvested, Weighted Average Grant Date Fair Value [Abstract]</t>
  </si>
  <si>
    <t>Beginning balance (usd per share) | $ / shares</t>
  </si>
  <si>
    <t>Granted (usd per share) | $ / shares</t>
  </si>
  <si>
    <t>Vested (usd per share) | $ / shares</t>
  </si>
  <si>
    <t>Ending balance (usd per share) | $ / shares</t>
  </si>
  <si>
    <t>Stock-based Compensation - Stock Options Activity (Details) - PIP Plan [Member] - Employee Stock Option [Member] - USD ($) $ / shares in Units, $ in Millions</t>
  </si>
  <si>
    <t>12 Months Ended</t>
  </si>
  <si>
    <t>Share-based Compensation Arrangement by Share-based Payment Award, Options, Nonvested, Number of Shares [Roll Forward]</t>
  </si>
  <si>
    <t>Beginning balance, Options (shares)</t>
  </si>
  <si>
    <t>Exercised (shares)</t>
  </si>
  <si>
    <t>Ending balance, Options (shares)</t>
  </si>
  <si>
    <t>Share-based Compensation Arrangement by Share-based Payment Award, Options, Outstanding, Weighted Average Exercise Price [Abstract]</t>
  </si>
  <si>
    <t>Beginning balance, Weighted Average Exercise Price (usd per share)</t>
  </si>
  <si>
    <t>Exercised, Weighted Average Exercise Price (usd per share)</t>
  </si>
  <si>
    <t>Ending balance, Weighted Average Exercise Price (usd per share)</t>
  </si>
  <si>
    <t>Share-based Compensation Arrangement by Share-based Payment Award, Options, Weighted Average Exercise Price [Roll Forward]</t>
  </si>
  <si>
    <t>Beginning balance, Fair Value (usd per share)</t>
  </si>
  <si>
    <t>Exercised, Fair Value (usd per share)</t>
  </si>
  <si>
    <t>Ending balance, Fair Value (usd per share)</t>
  </si>
  <si>
    <t>Share-based Compensation Arrangement by Share-based Payment Award, Options, Weighted Average Remaining Contractual Term [Roll Forward]</t>
  </si>
  <si>
    <t>Weighted Average Remaining Contractual Term</t>
  </si>
  <si>
    <t>8 years 1 month</t>
  </si>
  <si>
    <t>8 years 11 months</t>
  </si>
  <si>
    <t>Share-based Compensation Arrangement by Share-based Payment Award, Options, Aggregate Intrinsic Value [Roll Forward]</t>
  </si>
  <si>
    <t>Beginning balance, Aggregate Intrinsic Value</t>
  </si>
  <si>
    <t>Exercised, Intrinsic Value</t>
  </si>
  <si>
    <t>Ending balance, Aggregate Intrinsic Value</t>
  </si>
  <si>
    <t>Share-based Compensation Arrangement by Share-based Payment Award, Options, Vested and Expected to Vest [Abstract]</t>
  </si>
  <si>
    <t>Vested and expected to vest, Options (shares)</t>
  </si>
  <si>
    <t>Vested and expected to vest, Weighted Average Exercise Price (usd per share)</t>
  </si>
  <si>
    <t>Vested and expected to vest, Weighted Average Grant Date Fair Value (usd per share)</t>
  </si>
  <si>
    <t>Vested and expected to vest, Weighted Average Remaining Contractual Term</t>
  </si>
  <si>
    <t>Vested and expected to vest, Aggregate Intrinsic Value</t>
  </si>
  <si>
    <t>Share-based Compensation Arrangement by Share-based Payment Award, Options, Additional Disclosures [Abstract]</t>
  </si>
  <si>
    <t>Exercisable, Options (shares)</t>
  </si>
  <si>
    <t>Exercisable, Weighted Average Exercise Price (usd per share)</t>
  </si>
  <si>
    <t>Exercisable, Fair Value (usd per share)</t>
  </si>
  <si>
    <t>Exercisable, Weighted Average Remaining Contractual Term</t>
  </si>
  <si>
    <t>8 years 7 months 6 days</t>
  </si>
  <si>
    <t>Exercisable, Aggregate Intrinsic Value</t>
  </si>
  <si>
    <t>Stock-based Compensation - Valuation Assumptions for Stock Options (Details) - PIP Plan [Member] - Employee Stock Option [Member]</t>
  </si>
  <si>
    <t>Expected volatility, minimum</t>
  </si>
  <si>
    <t>39.90%</t>
  </si>
  <si>
    <t>Expected volatility, maximum</t>
  </si>
  <si>
    <t>45.70%</t>
  </si>
  <si>
    <t>Weighted-average volatility</t>
  </si>
  <si>
    <t>45.50%</t>
  </si>
  <si>
    <t>Expected dividend yield</t>
  </si>
  <si>
    <t>0.00%</t>
  </si>
  <si>
    <t>Risk free interest rate, minimum</t>
  </si>
  <si>
    <t>1.80%</t>
  </si>
  <si>
    <t>Risk free interest rate, maximum</t>
  </si>
  <si>
    <t>2.30%</t>
  </si>
  <si>
    <t>Minimum [Member]</t>
  </si>
  <si>
    <t>Expected term (in years)</t>
  </si>
  <si>
    <t>5 years 9 months 18 days</t>
  </si>
  <si>
    <t>Maximum [Member]</t>
  </si>
  <si>
    <t>9 years 4 months 24 days</t>
  </si>
  <si>
    <t>Supplemental Cash Flow Information (Details) - USD ($)</t>
  </si>
  <si>
    <t>Income Statement, Balance Sheet and Additional Disclosures by Disposal Groups, Including Discontinued Operations [Line Items]</t>
  </si>
  <si>
    <t>Fees and expenses paid</t>
  </si>
  <si>
    <t>Interest expense</t>
  </si>
  <si>
    <t>Cash paid for interest</t>
  </si>
  <si>
    <t>Caesars Growth Partners, LLC [Member] | SMG Business [Member] | Disposed of by Sale [Member]</t>
  </si>
  <si>
    <t>Related Party Transactions (Details) - USD ($)</t>
  </si>
  <si>
    <t>Apr. 09, 2014</t>
  </si>
  <si>
    <t>Related Party Transaction [Line Items]</t>
  </si>
  <si>
    <t>Equity Plan [Member] | Caesars Growth Partners, LLC [Member]</t>
  </si>
  <si>
    <t>Value of shares authorized</t>
  </si>
  <si>
    <t>PIP Plan [Member] | Consultant [Member]</t>
  </si>
  <si>
    <t>Stock-based compensation expense</t>
  </si>
  <si>
    <t>Notes Receivable at 6.50% [Member] | Caesars Growth Partners, LLC [Member]</t>
  </si>
  <si>
    <t>Notes Receivable at 5.75% [Member] | Caesars Growth Partners, LLC [Member]</t>
  </si>
  <si>
    <t>Restricted Stock Units (RSUs) [Member] | PIP Plan [Member] | Consultant [Member]</t>
  </si>
  <si>
    <t>Subsequent Events (Details) - shares</t>
  </si>
  <si>
    <t>1 Months Ended</t>
  </si>
  <si>
    <t>Oct. 31, 2016</t>
  </si>
  <si>
    <t>Subsequent Event [Line Items]</t>
  </si>
  <si>
    <t>Caesars Growth Partners, LLC [Member] | Subsequent Event [Member]</t>
  </si>
  <si>
    <t>39.00%</t>
  </si>
  <si>
    <t>Restricted Stock Units (RSUs) [Member] | PIP Plan [Member] | Subsequent Event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s">
        <v>10</v>
      </c>
    </row>
    <row spans="1:3" r="7">
      <c s="4" r="A7" t="s">
        <v>11</v>
      </c>
      <c s="4" r="B7" t="s">
        <v>12</v>
      </c>
    </row>
    <row spans="1:3" r="8">
      <c s="4" r="A8" t="s">
        <v>13</v>
      </c>
      <c s="6" r="B8" t="n">
        <v>2016</v>
      </c>
    </row>
    <row spans="1:3" r="9">
      <c s="4" r="A9" t="s">
        <v>14</v>
      </c>
      <c s="4" r="B9" t="s">
        <v>15</v>
      </c>
    </row>
    <row spans="1:3" r="10">
      <c s="4" r="A10" t="s">
        <v>16</v>
      </c>
      <c s="6" r="B10" t="n">
        <v>1575879</v>
      </c>
    </row>
    <row spans="1:3" r="11">
      <c s="4" r="A11" t="s">
        <v>17</v>
      </c>
      <c s="4" r="B11" t="s">
        <v>18</v>
      </c>
    </row>
    <row spans="1:3" r="12">
      <c s="4" r="A12" t="s">
        <v>19</v>
      </c>
      <c s="4" r="B12" t="s">
        <v>20</v>
      </c>
    </row>
    <row spans="1:3" r="13">
      <c s="4" r="A13" t="s">
        <v>21</v>
      </c>
      <c s="6" r="C13" t="n">
        <v>138224973</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03</v>
      </c>
    </row>
    <row spans="1:2" r="4">
      <c s="4" r="A4" t="s">
        <v>136</v>
      </c>
      <c s="4" r="B4" t="s">
        <v>137</v>
      </c>
    </row>
    <row spans="1:2" r="5">
      <c s="4" r="A5" t="s">
        <v>105</v>
      </c>
      <c s="4" r="B5" t="s">
        <v>1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8</v>
      </c>
      <c s="2" r="B1" t="s">
        <v>1</v>
      </c>
    </row>
    <row spans="1:2" r="2">
      <c s="2" r="B2" t="s">
        <v>2</v>
      </c>
    </row>
    <row spans="1:2" r="3">
      <c s="3" r="A3" t="s">
        <v>109</v>
      </c>
    </row>
    <row spans="1:2" r="4">
      <c s="4" r="A4" t="s">
        <v>139</v>
      </c>
      <c s="4" r="B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1</v>
      </c>
      <c s="7" r="C3" t="n">
        <v>19.1</v>
      </c>
    </row>
    <row spans="1:3" r="4">
      <c s="4" r="A4" t="s">
        <v>28</v>
      </c>
      <c s="8" r="B4" t="n">
        <v>0.4</v>
      </c>
      <c s="6" r="C4" t="n">
        <v>0</v>
      </c>
    </row>
    <row spans="1:3" r="5">
      <c s="4" r="A5" t="s">
        <v>29</v>
      </c>
      <c s="8" r="B5" t="n">
        <v>278.8</v>
      </c>
      <c s="8" r="C5" t="n">
        <v>0.9</v>
      </c>
    </row>
    <row spans="1:3" r="6">
      <c s="4" r="A6" t="s">
        <v>30</v>
      </c>
      <c s="8" r="B6" t="n">
        <v>0.2</v>
      </c>
      <c s="8" r="C6" t="n">
        <v>21.5</v>
      </c>
    </row>
    <row spans="1:3" r="7">
      <c s="4" r="A7" t="s">
        <v>31</v>
      </c>
      <c s="8" r="B7" t="n">
        <v>304.5</v>
      </c>
      <c s="8" r="C7" t="n">
        <v>41.5</v>
      </c>
    </row>
    <row spans="1:3" r="8">
      <c s="4" r="A8" t="s">
        <v>32</v>
      </c>
      <c s="8" r="B8" t="n">
        <v>1518.3</v>
      </c>
      <c s="8" r="C8" t="n">
        <v>1095.9</v>
      </c>
    </row>
    <row spans="1:3" r="9">
      <c s="4" r="A9" t="s">
        <v>33</v>
      </c>
      <c s="8" r="B9" t="n">
        <v>145.2</v>
      </c>
      <c s="6" r="C9" t="n">
        <v>0</v>
      </c>
    </row>
    <row spans="1:3" r="10">
      <c s="4" r="A10" t="s">
        <v>34</v>
      </c>
      <c s="6" r="B10" t="n">
        <v>1968</v>
      </c>
      <c s="8" r="C10" t="n">
        <v>1137.4</v>
      </c>
    </row>
    <row spans="1:3" r="11">
      <c s="3" r="A11" t="s">
        <v>35</v>
      </c>
    </row>
    <row spans="1:3" r="12">
      <c s="4" r="A12" t="s">
        <v>36</v>
      </c>
      <c s="8" r="B12" t="n">
        <v>257.3</v>
      </c>
      <c s="8" r="C12" t="n">
        <v>0.1</v>
      </c>
    </row>
    <row spans="1:3" r="13">
      <c s="4" r="A13" t="s">
        <v>37</v>
      </c>
      <c s="8" r="B13" t="n">
        <v>257.3</v>
      </c>
      <c s="8" r="C13" t="n">
        <v>0.1</v>
      </c>
    </row>
    <row spans="1:3" r="14">
      <c s="4" r="A14" t="s">
        <v>38</v>
      </c>
      <c s="6" r="B14" t="n">
        <v>0</v>
      </c>
      <c s="8" r="C14" t="n">
        <v>69.90000000000001</v>
      </c>
    </row>
    <row spans="1:3" r="15">
      <c s="4" r="A15" t="s">
        <v>39</v>
      </c>
      <c s="6" r="B15" t="n">
        <v>97</v>
      </c>
      <c s="6" r="C15" t="n">
        <v>0</v>
      </c>
    </row>
    <row spans="1:3" r="16">
      <c s="4" r="A16" t="s">
        <v>40</v>
      </c>
      <c s="8" r="B16" t="n">
        <v>354.3</v>
      </c>
      <c s="6" r="C16" t="n">
        <v>70</v>
      </c>
    </row>
    <row spans="1:3" r="17">
      <c s="4" r="A17" t="s">
        <v>41</v>
      </c>
      <c s="4" r="B17" t="s">
        <v>42</v>
      </c>
      <c s="4" r="C17" t="s">
        <v>42</v>
      </c>
    </row>
    <row spans="1:3" r="18">
      <c s="3" r="A18" t="s">
        <v>43</v>
      </c>
    </row>
    <row spans="1:3" r="19">
      <c s="4" r="A19" t="s">
        <v>44</v>
      </c>
      <c s="8" r="B19" t="n">
        <v>0.1</v>
      </c>
      <c s="8" r="C19" t="n">
        <v>0.1</v>
      </c>
    </row>
    <row spans="1:3" r="20">
      <c s="4" r="A20" t="s">
        <v>45</v>
      </c>
      <c s="8" r="B20" t="n">
        <v>1022.9</v>
      </c>
      <c s="8" r="C20" t="n">
        <v>1016.2</v>
      </c>
    </row>
    <row spans="1:3" r="21">
      <c s="4" r="A21" t="s">
        <v>46</v>
      </c>
      <c s="8" r="B21" t="n">
        <v>590.7</v>
      </c>
      <c s="8" r="C21" t="n">
        <v>51.1</v>
      </c>
    </row>
    <row spans="1:3" r="22">
      <c s="4" r="A22" t="s">
        <v>47</v>
      </c>
      <c s="8" r="B22" t="n">
        <v>1613.7</v>
      </c>
      <c s="8" r="C22" t="n">
        <v>1067.4</v>
      </c>
    </row>
    <row spans="1:3" r="23">
      <c s="4" r="A23" t="s">
        <v>48</v>
      </c>
      <c s="9" r="B23" t="n">
        <v>1968</v>
      </c>
      <c s="7" r="C23" t="n">
        <v>11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1</v>
      </c>
      <c s="2" r="B1" t="s">
        <v>1</v>
      </c>
    </row>
    <row spans="1:2" r="2">
      <c s="2" r="B2" t="s">
        <v>2</v>
      </c>
    </row>
    <row spans="1:2" r="3">
      <c s="3" r="A3" t="s">
        <v>112</v>
      </c>
    </row>
    <row spans="1:2" r="4">
      <c s="4" r="A4" t="s">
        <v>142</v>
      </c>
      <c s="4" r="B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15</v>
      </c>
    </row>
    <row spans="1:2" r="4">
      <c s="4" r="A4" t="s">
        <v>65</v>
      </c>
      <c s="4" r="B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24</v>
      </c>
    </row>
    <row spans="1:2" r="4">
      <c s="4" r="A4" t="s">
        <v>147</v>
      </c>
      <c s="4" r="B4" t="s">
        <v>148</v>
      </c>
    </row>
    <row spans="1:2" r="5">
      <c s="4" r="A5" t="s">
        <v>149</v>
      </c>
      <c s="4" r="B5" t="s">
        <v>150</v>
      </c>
    </row>
    <row spans="1:2" r="6">
      <c s="4" r="A6" t="s">
        <v>151</v>
      </c>
      <c s="4" r="B6"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153</v>
      </c>
      <c s="2" r="B1" t="s">
        <v>154</v>
      </c>
      <c s="2" r="C1" t="s">
        <v>2</v>
      </c>
      <c s="2" r="D1" t="s">
        <v>25</v>
      </c>
    </row>
    <row spans="1:4" r="2">
      <c s="3" r="A2" t="s">
        <v>155</v>
      </c>
    </row>
    <row spans="1:4" r="3">
      <c s="4" r="A3" t="s">
        <v>156</v>
      </c>
      <c s="4" r="C3" t="s">
        <v>157</v>
      </c>
    </row>
    <row spans="1:4" r="4">
      <c s="4" r="A4" t="s">
        <v>158</v>
      </c>
    </row>
    <row spans="1:4" r="5">
      <c s="3" r="A5" t="s">
        <v>155</v>
      </c>
    </row>
    <row spans="1:4" r="6">
      <c s="4" r="A6" t="s">
        <v>159</v>
      </c>
      <c s="4" r="B6" t="s">
        <v>160</v>
      </c>
    </row>
    <row spans="1:4" r="7">
      <c s="4" r="A7" t="s">
        <v>161</v>
      </c>
    </row>
    <row spans="1:4" r="8">
      <c s="3" r="A8" t="s">
        <v>155</v>
      </c>
    </row>
    <row spans="1:4" r="9">
      <c s="4" r="A9" t="s">
        <v>51</v>
      </c>
      <c s="11" r="B9" t="n">
        <v>0.01</v>
      </c>
    </row>
    <row spans="1:4" r="10">
      <c s="4" r="A10" t="s">
        <v>162</v>
      </c>
      <c s="4" r="B10" t="s">
        <v>163</v>
      </c>
    </row>
    <row spans="1:4" r="11">
      <c s="4" r="A11" t="s">
        <v>50</v>
      </c>
    </row>
    <row spans="1:4" r="12">
      <c s="3" r="A12" t="s">
        <v>155</v>
      </c>
    </row>
    <row spans="1:4" r="13">
      <c s="4" r="A13" t="s">
        <v>51</v>
      </c>
      <c s="10" r="C13" t="n">
        <v>0.001</v>
      </c>
      <c s="10" r="D13" t="n">
        <v>0.001</v>
      </c>
    </row>
    <row spans="1:4" r="14">
      <c s="4" r="A14" t="s">
        <v>164</v>
      </c>
    </row>
    <row spans="1:4" r="15">
      <c s="3" r="A15" t="s">
        <v>155</v>
      </c>
    </row>
    <row spans="1:4" r="16">
      <c s="4" r="A16" t="s">
        <v>51</v>
      </c>
      <c s="10" r="B16" t="n">
        <v>0.001</v>
      </c>
    </row>
    <row spans="1:4" r="17">
      <c s="4" r="A17" t="s">
        <v>55</v>
      </c>
    </row>
    <row spans="1:4" r="18">
      <c s="3" r="A18" t="s">
        <v>155</v>
      </c>
    </row>
    <row spans="1:4" r="19">
      <c s="4" r="A19" t="s">
        <v>51</v>
      </c>
      <c s="10" r="C19" t="n">
        <v>0.001</v>
      </c>
      <c s="10" r="D19" t="n">
        <v>0.001</v>
      </c>
    </row>
    <row spans="1:4" r="20">
      <c s="4" r="A20" t="s">
        <v>165</v>
      </c>
    </row>
    <row spans="1:4" r="21">
      <c s="3" r="A21" t="s">
        <v>155</v>
      </c>
    </row>
    <row spans="1:4" r="22">
      <c s="4" r="A22" t="s">
        <v>51</v>
      </c>
      <c s="10" r="B22" t="n">
        <v>0.001</v>
      </c>
    </row>
    <row spans="1:4" r="23">
      <c s="4" r="A23" t="s">
        <v>166</v>
      </c>
    </row>
    <row spans="1:4" r="24">
      <c s="3" r="A24" t="s">
        <v>155</v>
      </c>
    </row>
    <row spans="1:4" r="25">
      <c s="4" r="A25" t="s">
        <v>167</v>
      </c>
      <c s="4" r="B25" t="s">
        <v>168</v>
      </c>
    </row>
    <row spans="1:4" r="26">
      <c s="4" r="A26" t="s">
        <v>169</v>
      </c>
    </row>
    <row spans="1:4" r="27">
      <c s="3" r="A27" t="s">
        <v>155</v>
      </c>
    </row>
    <row spans="1:4" r="28">
      <c s="4" r="A28" t="s">
        <v>167</v>
      </c>
      <c s="4" r="B28" t="s">
        <v>1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71</v>
      </c>
      <c s="2" r="B1" t="s">
        <v>2</v>
      </c>
      <c s="2" r="C1" t="s">
        <v>172</v>
      </c>
      <c s="2" r="D1" t="s">
        <v>173</v>
      </c>
      <c s="2" r="E1" t="s">
        <v>2</v>
      </c>
      <c s="2" r="F1" t="s">
        <v>58</v>
      </c>
      <c s="2" r="G1" t="s">
        <v>2</v>
      </c>
      <c s="2" r="H1" t="s">
        <v>58</v>
      </c>
      <c s="2" r="I1" t="s">
        <v>174</v>
      </c>
    </row>
    <row spans="1:9" r="2">
      <c s="3" r="A2" t="s">
        <v>175</v>
      </c>
    </row>
    <row spans="1:9" r="3">
      <c s="4" r="A3" t="s">
        <v>176</v>
      </c>
      <c s="7" r="E3" t="n">
        <v>-4161.2</v>
      </c>
    </row>
    <row spans="1:9" r="4">
      <c s="4" r="A4" t="s">
        <v>177</v>
      </c>
      <c s="4" r="G4" t="s">
        <v>178</v>
      </c>
    </row>
    <row spans="1:9" r="5">
      <c s="4" r="A5" t="s">
        <v>179</v>
      </c>
    </row>
    <row spans="1:9" r="6">
      <c s="3" r="A6" t="s">
        <v>175</v>
      </c>
    </row>
    <row spans="1:9" r="7">
      <c s="4" r="A7" t="s">
        <v>177</v>
      </c>
      <c s="4" r="E7" t="s">
        <v>178</v>
      </c>
      <c s="4" r="F7" t="s">
        <v>178</v>
      </c>
      <c s="4" r="G7" t="s">
        <v>178</v>
      </c>
      <c s="4" r="H7" t="s">
        <v>178</v>
      </c>
    </row>
    <row spans="1:9" r="8">
      <c s="4" r="A8" t="s">
        <v>180</v>
      </c>
      <c s="4" r="B8" t="s">
        <v>181</v>
      </c>
      <c s="4" r="E8" t="s">
        <v>181</v>
      </c>
      <c s="4" r="G8" t="s">
        <v>181</v>
      </c>
    </row>
    <row spans="1:9" r="9">
      <c s="4" r="A9" t="s">
        <v>182</v>
      </c>
    </row>
    <row spans="1:9" r="10">
      <c s="3" r="A10" t="s">
        <v>175</v>
      </c>
    </row>
    <row spans="1:9" r="11">
      <c s="4" r="A11" t="s">
        <v>183</v>
      </c>
      <c s="8" r="D11" t="n">
        <v>31.9</v>
      </c>
    </row>
    <row spans="1:9" r="12">
      <c s="4" r="A12" t="s">
        <v>179</v>
      </c>
    </row>
    <row spans="1:9" r="13">
      <c s="3" r="A13" t="s">
        <v>175</v>
      </c>
    </row>
    <row spans="1:9" r="14">
      <c s="4" r="A14" t="s">
        <v>180</v>
      </c>
      <c s="4" r="B14" t="s">
        <v>181</v>
      </c>
      <c s="4" r="D14" t="s">
        <v>184</v>
      </c>
      <c s="4" r="E14" t="s">
        <v>181</v>
      </c>
      <c s="4" r="G14" t="s">
        <v>181</v>
      </c>
      <c s="4" r="I14" t="s">
        <v>185</v>
      </c>
    </row>
    <row spans="1:9" r="15">
      <c s="4" r="A15" t="s">
        <v>186</v>
      </c>
    </row>
    <row spans="1:9" r="16">
      <c s="3" r="A16" t="s">
        <v>175</v>
      </c>
    </row>
    <row spans="1:9" r="17">
      <c s="4" r="A17" t="s">
        <v>187</v>
      </c>
      <c s="9" r="C17" t="n">
        <v>4400</v>
      </c>
    </row>
    <row spans="1:9" r="18">
      <c s="4" r="A18" t="s">
        <v>176</v>
      </c>
      <c s="6" r="C18" t="n">
        <v>4200</v>
      </c>
    </row>
    <row spans="1:9" r="19">
      <c s="4" r="A19" t="s">
        <v>188</v>
      </c>
      <c s="7" r="B19" t="n">
        <v>277.6</v>
      </c>
      <c s="7" r="G19" t="n">
        <v>277.6</v>
      </c>
    </row>
    <row spans="1:9" r="20">
      <c s="4" r="A20" t="s">
        <v>189</v>
      </c>
      <c s="7" r="C20" t="n">
        <v>1052.4</v>
      </c>
    </row>
    <row spans="1:9" r="21">
      <c s="4" r="A21" t="s">
        <v>190</v>
      </c>
      <c s="8" r="B21" t="n">
        <v>87.59999999999999</v>
      </c>
      <c s="7" r="E21" t="n">
        <v>87.59999999999999</v>
      </c>
      <c s="8" r="G21" t="n">
        <v>87.59999999999999</v>
      </c>
    </row>
    <row spans="1:9" r="22">
      <c s="4" r="A22" t="s">
        <v>191</v>
      </c>
    </row>
    <row spans="1:9" r="23">
      <c s="3" r="A23" t="s">
        <v>175</v>
      </c>
    </row>
    <row spans="1:9" r="24">
      <c s="4" r="A24" t="s">
        <v>192</v>
      </c>
      <c s="6" r="B24" t="n">
        <v>264</v>
      </c>
      <c s="6" r="E24" t="n">
        <v>264</v>
      </c>
      <c s="6" r="G24" t="n">
        <v>264</v>
      </c>
    </row>
    <row spans="1:9" r="25">
      <c s="4" r="A25" t="s">
        <v>193</v>
      </c>
      <c s="9" r="B25" t="n">
        <v>2764</v>
      </c>
      <c s="9" r="E25" t="n">
        <v>2764</v>
      </c>
      <c s="9" r="G25" t="n">
        <v>27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94</v>
      </c>
      <c s="2" r="B1" t="s">
        <v>57</v>
      </c>
      <c s="2" r="D1" t="s">
        <v>1</v>
      </c>
    </row>
    <row spans="1:6" r="2">
      <c s="2" r="B2" t="s">
        <v>2</v>
      </c>
      <c s="2" r="C2" t="s">
        <v>58</v>
      </c>
      <c s="2" r="D2" t="s">
        <v>2</v>
      </c>
      <c s="2" r="E2" t="s">
        <v>58</v>
      </c>
      <c s="2" r="F2" t="s">
        <v>25</v>
      </c>
    </row>
    <row spans="1:6" r="3">
      <c s="3" r="A3" t="s">
        <v>61</v>
      </c>
    </row>
    <row spans="1:6" r="4">
      <c s="4" r="A4" t="s">
        <v>195</v>
      </c>
      <c s="9" r="B4" t="n">
        <v>9300000</v>
      </c>
      <c s="9" r="C4" t="n">
        <v>9200000</v>
      </c>
      <c s="9" r="D4" t="n">
        <v>23200000</v>
      </c>
      <c s="9" r="E4" t="n">
        <v>24400000</v>
      </c>
    </row>
    <row spans="1:6" r="5">
      <c s="4" r="A5" t="s">
        <v>62</v>
      </c>
      <c s="6" r="B5" t="n">
        <v>-9300000</v>
      </c>
      <c s="6" r="C5" t="n">
        <v>-9200000</v>
      </c>
      <c s="6" r="D5" t="n">
        <v>-23200000</v>
      </c>
      <c s="6" r="E5" t="n">
        <v>-24400000</v>
      </c>
    </row>
    <row spans="1:6" r="6">
      <c s="4" r="A6" t="s">
        <v>196</v>
      </c>
      <c s="6" r="D6" t="n">
        <v>0</v>
      </c>
      <c s="6" r="E6" t="n">
        <v>0</v>
      </c>
    </row>
    <row spans="1:6" r="7">
      <c s="4" r="A7" t="s">
        <v>64</v>
      </c>
      <c s="6" r="B7" t="n">
        <v>663200000</v>
      </c>
      <c s="6" r="C7" t="n">
        <v>15200000</v>
      </c>
      <c s="6" r="D7" t="n">
        <v>698100000</v>
      </c>
      <c s="6" r="E7" t="n">
        <v>48600000</v>
      </c>
    </row>
    <row spans="1:6" r="8">
      <c s="4" r="A8" t="s">
        <v>197</v>
      </c>
      <c s="6" r="B8" t="n">
        <v>-141300000</v>
      </c>
      <c s="6" r="C8" t="n">
        <v>-8200000</v>
      </c>
      <c s="6" r="D8" t="n">
        <v>-158500000</v>
      </c>
      <c s="6" r="E8" t="n">
        <v>-25100000</v>
      </c>
    </row>
    <row spans="1:6" r="9">
      <c s="4" r="A9" t="s">
        <v>66</v>
      </c>
      <c s="6" r="B9" t="n">
        <v>521900000</v>
      </c>
      <c s="9" r="C9" t="n">
        <v>7000000</v>
      </c>
      <c s="6" r="D9" t="n">
        <v>539600000</v>
      </c>
      <c s="6" r="E9" t="n">
        <v>23500000</v>
      </c>
    </row>
    <row spans="1:6" r="10">
      <c s="3" r="A10" t="s">
        <v>198</v>
      </c>
    </row>
    <row spans="1:6" r="11">
      <c s="4" r="A11" t="s">
        <v>199</v>
      </c>
      <c s="6" r="D11" t="n">
        <v>539600000</v>
      </c>
      <c s="6" r="E11" t="n">
        <v>23500000</v>
      </c>
    </row>
    <row spans="1:6" r="12">
      <c s="3" r="A12" t="s">
        <v>200</v>
      </c>
    </row>
    <row spans="1:6" r="13">
      <c s="4" r="A13" t="s">
        <v>26</v>
      </c>
      <c s="6" r="B13" t="n">
        <v>304500000</v>
      </c>
      <c s="6" r="D13" t="n">
        <v>304500000</v>
      </c>
      <c s="9" r="F13" t="n">
        <v>41500000</v>
      </c>
    </row>
    <row spans="1:6" r="14">
      <c s="4" r="A14" t="s">
        <v>201</v>
      </c>
      <c s="6" r="B14" t="n">
        <v>257300000</v>
      </c>
      <c s="6" r="D14" t="n">
        <v>257300000</v>
      </c>
      <c s="6" r="F14" t="n">
        <v>100000</v>
      </c>
    </row>
    <row spans="1:6" r="15">
      <c s="4" r="A15" t="s">
        <v>179</v>
      </c>
    </row>
    <row spans="1:6" r="16">
      <c s="3" r="A16" t="s">
        <v>60</v>
      </c>
    </row>
    <row spans="1:6" r="17">
      <c s="4" r="A17" t="s">
        <v>202</v>
      </c>
      <c s="6" r="D17" t="n">
        <v>1284100000</v>
      </c>
      <c s="6" r="E17" t="n">
        <v>1217400000</v>
      </c>
    </row>
    <row spans="1:6" r="18">
      <c s="3" r="A18" t="s">
        <v>61</v>
      </c>
    </row>
    <row spans="1:6" r="19">
      <c s="4" r="A19" t="s">
        <v>203</v>
      </c>
      <c s="6" r="D19" t="n">
        <v>581700000</v>
      </c>
      <c s="6" r="E19" t="n">
        <v>572800000</v>
      </c>
    </row>
    <row spans="1:6" r="20">
      <c s="4" r="A20" t="s">
        <v>204</v>
      </c>
      <c s="6" r="D20" t="n">
        <v>559400000</v>
      </c>
      <c s="6" r="E20" t="n">
        <v>363000000</v>
      </c>
    </row>
    <row spans="1:6" r="21">
      <c s="4" r="A21" t="s">
        <v>205</v>
      </c>
      <c s="6" r="D21" t="n">
        <v>500000</v>
      </c>
      <c s="6" r="E21" t="n">
        <v>8400000</v>
      </c>
    </row>
    <row spans="1:6" r="22">
      <c s="4" r="A22" t="s">
        <v>206</v>
      </c>
      <c s="6" r="D22" t="n">
        <v>33300000</v>
      </c>
      <c s="6" r="E22" t="n">
        <v>45100000</v>
      </c>
    </row>
    <row spans="1:6" r="23">
      <c s="4" r="A23" t="s">
        <v>207</v>
      </c>
      <c s="6" r="D23" t="n">
        <v>129500000</v>
      </c>
      <c s="6" r="E23" t="n">
        <v>110900000</v>
      </c>
    </row>
    <row spans="1:6" r="24">
      <c s="4" r="A24" t="s">
        <v>208</v>
      </c>
      <c s="6" r="D24" t="n">
        <v>0</v>
      </c>
      <c s="6" r="E24" t="n">
        <v>-107500000</v>
      </c>
    </row>
    <row spans="1:6" r="25">
      <c s="4" r="A25" t="s">
        <v>195</v>
      </c>
      <c s="6" r="D25" t="n">
        <v>1304400000</v>
      </c>
      <c s="6" r="E25" t="n">
        <v>992700000</v>
      </c>
    </row>
    <row spans="1:6" r="26">
      <c s="4" r="A26" t="s">
        <v>62</v>
      </c>
      <c s="6" r="D26" t="n">
        <v>-20300000</v>
      </c>
      <c s="6" r="E26" t="n">
        <v>224700000</v>
      </c>
    </row>
    <row spans="1:6" r="27">
      <c s="4" r="A27" t="s">
        <v>196</v>
      </c>
      <c s="6" r="D27" t="n">
        <v>-149100000</v>
      </c>
      <c s="6" r="E27" t="n">
        <v>-145300000</v>
      </c>
    </row>
    <row spans="1:6" r="28">
      <c s="4" r="A28" t="s">
        <v>209</v>
      </c>
      <c s="6" r="D28" t="n">
        <v>0</v>
      </c>
      <c s="6" r="E28" t="n">
        <v>4000000</v>
      </c>
    </row>
    <row spans="1:6" r="29">
      <c s="4" r="A29" t="s">
        <v>64</v>
      </c>
      <c s="6" r="D29" t="n">
        <v>-169400000</v>
      </c>
      <c s="6" r="E29" t="n">
        <v>83400000</v>
      </c>
    </row>
    <row spans="1:6" r="30">
      <c s="4" r="A30" t="s">
        <v>197</v>
      </c>
      <c s="6" r="D30" t="n">
        <v>9200000</v>
      </c>
      <c s="6" r="E30" t="n">
        <v>3800000</v>
      </c>
    </row>
    <row spans="1:6" r="31">
      <c s="4" r="A31" t="s">
        <v>66</v>
      </c>
      <c s="6" r="D31" t="n">
        <v>-160200000</v>
      </c>
      <c s="6" r="E31" t="n">
        <v>87200000</v>
      </c>
    </row>
    <row spans="1:6" r="32">
      <c s="3" r="A32" t="s">
        <v>198</v>
      </c>
    </row>
    <row spans="1:6" r="33">
      <c s="4" r="A33" t="s">
        <v>210</v>
      </c>
      <c s="6" r="D33" t="n">
        <v>4090900000</v>
      </c>
      <c s="6" r="E33" t="n">
        <v>164100000</v>
      </c>
    </row>
    <row spans="1:6" r="34">
      <c s="4" r="A34" t="s">
        <v>211</v>
      </c>
      <c s="6" r="D34" t="n">
        <v>-13800000</v>
      </c>
      <c s="6" r="E34" t="n">
        <v>-49700000</v>
      </c>
    </row>
    <row spans="1:6" r="35">
      <c s="4" r="A35" t="s">
        <v>212</v>
      </c>
      <c s="6" r="D35" t="n">
        <v>4077100000</v>
      </c>
      <c s="6" r="E35" t="n">
        <v>114400000</v>
      </c>
    </row>
    <row spans="1:6" r="36">
      <c s="4" r="A36" t="s">
        <v>66</v>
      </c>
      <c s="6" r="D36" t="n">
        <v>3916900000</v>
      </c>
      <c s="6" r="E36" t="n">
        <v>201600000</v>
      </c>
    </row>
    <row spans="1:6" r="37">
      <c s="4" r="A37" t="s">
        <v>213</v>
      </c>
      <c s="6" r="D37" t="n">
        <v>26400000</v>
      </c>
      <c s="6" r="E37" t="n">
        <v>-4000000</v>
      </c>
    </row>
    <row spans="1:6" r="38">
      <c s="4" r="A38" t="s">
        <v>199</v>
      </c>
      <c s="6" r="D38" t="n">
        <v>3943300000</v>
      </c>
      <c s="9" r="E38" t="n">
        <v>197600000</v>
      </c>
    </row>
    <row spans="1:6" r="39">
      <c s="3" r="A39" t="s">
        <v>200</v>
      </c>
    </row>
    <row spans="1:6" r="40">
      <c s="4" r="A40" t="s">
        <v>26</v>
      </c>
      <c s="6" r="B40" t="n">
        <v>4590800000</v>
      </c>
      <c s="6" r="D40" t="n">
        <v>4590800000</v>
      </c>
      <c s="6" r="F40" t="n">
        <v>1250000000</v>
      </c>
    </row>
    <row spans="1:6" r="41">
      <c s="4" r="A41" t="s">
        <v>214</v>
      </c>
      <c s="6" r="B41" t="n">
        <v>3179100000</v>
      </c>
      <c s="6" r="D41" t="n">
        <v>3179100000</v>
      </c>
      <c s="6" r="F41" t="n">
        <v>3283300000</v>
      </c>
    </row>
    <row spans="1:6" r="42">
      <c s="4" r="A42" t="s">
        <v>201</v>
      </c>
      <c s="6" r="B42" t="n">
        <v>752000000</v>
      </c>
      <c s="6" r="D42" t="n">
        <v>752000000</v>
      </c>
      <c s="6" r="F42" t="n">
        <v>388200000</v>
      </c>
    </row>
    <row spans="1:6" r="43">
      <c s="4" r="A43" t="s">
        <v>215</v>
      </c>
      <c s="6" r="B43" t="n">
        <v>2287800000</v>
      </c>
      <c s="6" r="D43" t="n">
        <v>2287800000</v>
      </c>
      <c s="6" r="F43" t="n">
        <v>2413400000</v>
      </c>
    </row>
    <row spans="1:6" r="44">
      <c s="4" r="A44" t="s">
        <v>216</v>
      </c>
      <c s="6" r="B44" t="n">
        <v>900000</v>
      </c>
      <c s="6" r="D44" t="n">
        <v>900000</v>
      </c>
      <c s="6" r="F44" t="n">
        <v>500000</v>
      </c>
    </row>
    <row spans="1:6" r="45">
      <c s="4" r="A45" t="s">
        <v>217</v>
      </c>
      <c s="6" r="B45" t="n">
        <v>4718600000</v>
      </c>
      <c s="6" r="D45" t="n">
        <v>4718600000</v>
      </c>
      <c s="6" r="F45" t="n">
        <v>1691000000</v>
      </c>
    </row>
    <row spans="1:6" r="46">
      <c s="4" r="A46" t="s">
        <v>218</v>
      </c>
      <c s="9" r="B46" t="n">
        <v>10600000</v>
      </c>
      <c s="9" r="D46" t="n">
        <v>10600000</v>
      </c>
      <c s="9" r="F46" t="n">
        <v>402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19</v>
      </c>
      <c s="2" r="B1" t="s">
        <v>57</v>
      </c>
      <c s="2" r="D1" t="s">
        <v>1</v>
      </c>
    </row>
    <row spans="1:6" r="2">
      <c s="2" r="B2" t="s">
        <v>2</v>
      </c>
      <c s="2" r="C2" t="s">
        <v>58</v>
      </c>
      <c s="2" r="D2" t="s">
        <v>2</v>
      </c>
      <c s="2" r="E2" t="s">
        <v>58</v>
      </c>
      <c s="2" r="F2" t="s">
        <v>25</v>
      </c>
    </row>
    <row spans="1:6" r="3">
      <c s="3" r="A3" t="s">
        <v>220</v>
      </c>
    </row>
    <row spans="1:6" r="4">
      <c s="4" r="A4" t="s">
        <v>221</v>
      </c>
      <c s="4" r="D4" t="s">
        <v>222</v>
      </c>
    </row>
    <row spans="1:6" r="5">
      <c s="4" r="A5" t="s">
        <v>223</v>
      </c>
      <c s="4" r="D5" t="s">
        <v>178</v>
      </c>
    </row>
    <row spans="1:6" r="6">
      <c s="4" r="A6" t="s">
        <v>224</v>
      </c>
      <c s="4" r="D6" t="s">
        <v>225</v>
      </c>
    </row>
    <row spans="1:6" r="7">
      <c s="4" r="A7" t="s">
        <v>226</v>
      </c>
      <c s="6" r="B7" t="n">
        <v>0</v>
      </c>
      <c s="6" r="C7" t="n">
        <v>1900000</v>
      </c>
      <c s="6" r="D7" t="n">
        <v>0</v>
      </c>
      <c s="6" r="E7" t="n">
        <v>1900000</v>
      </c>
    </row>
    <row spans="1:6" r="8">
      <c s="4" r="A8" t="s">
        <v>179</v>
      </c>
    </row>
    <row spans="1:6" r="9">
      <c s="3" r="A9" t="s">
        <v>220</v>
      </c>
    </row>
    <row spans="1:6" r="10">
      <c s="4" r="A10" t="s">
        <v>223</v>
      </c>
      <c s="4" r="B10" t="s">
        <v>178</v>
      </c>
      <c s="4" r="C10" t="s">
        <v>178</v>
      </c>
      <c s="4" r="D10" t="s">
        <v>178</v>
      </c>
      <c s="4" r="E10" t="s">
        <v>178</v>
      </c>
    </row>
    <row spans="1:6" r="11">
      <c s="4" r="A11" t="s">
        <v>227</v>
      </c>
    </row>
    <row spans="1:6" r="12">
      <c s="3" r="A12" t="s">
        <v>220</v>
      </c>
    </row>
    <row spans="1:6" r="13">
      <c s="4" r="A13" t="s">
        <v>228</v>
      </c>
      <c s="7" r="D13" t="n">
        <v>137.5</v>
      </c>
    </row>
    <row spans="1:6" r="14">
      <c s="4" r="A14" t="s">
        <v>229</v>
      </c>
      <c s="4" r="D14" t="s">
        <v>230</v>
      </c>
    </row>
    <row spans="1:6" r="15">
      <c s="4" r="A15" t="s">
        <v>231</v>
      </c>
    </row>
    <row spans="1:6" r="16">
      <c s="3" r="A16" t="s">
        <v>220</v>
      </c>
    </row>
    <row spans="1:6" r="17">
      <c s="4" r="A17" t="s">
        <v>228</v>
      </c>
      <c s="7" r="D17" t="n">
        <v>151.4</v>
      </c>
    </row>
    <row spans="1:6" r="18">
      <c s="4" r="A18" t="s">
        <v>229</v>
      </c>
      <c s="4" r="D18" t="s">
        <v>232</v>
      </c>
    </row>
    <row spans="1:6" r="19">
      <c s="4" r="A19" t="s">
        <v>50</v>
      </c>
    </row>
    <row spans="1:6" r="20">
      <c s="3" r="A20" t="s">
        <v>220</v>
      </c>
    </row>
    <row spans="1:6" r="21">
      <c s="4" r="A21" t="s">
        <v>54</v>
      </c>
      <c s="6" r="B21" t="n">
        <v>137760236</v>
      </c>
      <c s="6" r="D21" t="n">
        <v>137760236</v>
      </c>
      <c s="6" r="F21" t="n">
        <v>137341569</v>
      </c>
    </row>
    <row spans="1:6" r="22">
      <c s="4" r="A22" t="s">
        <v>55</v>
      </c>
    </row>
    <row spans="1:6" r="23">
      <c s="3" r="A23" t="s">
        <v>220</v>
      </c>
    </row>
    <row spans="1:6" r="24">
      <c s="4" r="A24" t="s">
        <v>54</v>
      </c>
      <c s="6" r="B24" t="n">
        <v>0</v>
      </c>
      <c s="6" r="D24" t="n">
        <v>0</v>
      </c>
      <c s="6" r="F24"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57</v>
      </c>
      <c s="2" r="D1" t="s">
        <v>1</v>
      </c>
    </row>
    <row spans="1:5" r="2">
      <c s="2" r="B2" t="s">
        <v>2</v>
      </c>
      <c s="2" r="C2" t="s">
        <v>58</v>
      </c>
      <c s="2" r="D2" t="s">
        <v>2</v>
      </c>
      <c s="2" r="E2" t="s">
        <v>58</v>
      </c>
    </row>
    <row spans="1:5" r="3">
      <c s="3" r="A3" t="s">
        <v>112</v>
      </c>
    </row>
    <row spans="1:5" r="4">
      <c s="4" r="A4" t="s">
        <v>66</v>
      </c>
      <c s="7" r="B4" t="n">
        <v>521.9</v>
      </c>
      <c s="9" r="C4" t="n">
        <v>7</v>
      </c>
      <c s="7" r="D4" t="n">
        <v>539.6</v>
      </c>
      <c s="7" r="E4" t="n">
        <v>23.5</v>
      </c>
    </row>
    <row spans="1:5" r="5">
      <c s="3" r="A5" t="s">
        <v>234</v>
      </c>
    </row>
    <row spans="1:5" r="6">
      <c s="4" r="A6" t="s">
        <v>235</v>
      </c>
      <c s="8" r="B6" t="n">
        <v>137.5</v>
      </c>
      <c s="8" r="C6" t="n">
        <v>136.4</v>
      </c>
      <c s="8" r="D6" t="n">
        <v>137.4</v>
      </c>
      <c s="8" r="E6" t="n">
        <v>136.4</v>
      </c>
    </row>
    <row spans="1:5" r="7">
      <c s="4" r="A7" t="s">
        <v>236</v>
      </c>
      <c s="8" r="B7" t="n">
        <v>0.5</v>
      </c>
      <c s="8" r="C7" t="n">
        <v>0.4</v>
      </c>
      <c s="8" r="D7" t="n">
        <v>0.3</v>
      </c>
      <c s="8" r="E7" t="n">
        <v>0.2</v>
      </c>
    </row>
    <row spans="1:5" r="8">
      <c s="4" r="A8" t="s">
        <v>237</v>
      </c>
      <c s="6" r="B8" t="n">
        <v>138</v>
      </c>
      <c s="8" r="C8" t="n">
        <v>136.8</v>
      </c>
      <c s="8" r="D8" t="n">
        <v>137.7</v>
      </c>
      <c s="8" r="E8" t="n">
        <v>136.6</v>
      </c>
    </row>
    <row spans="1:5" r="9">
      <c s="3" r="A9" t="s">
        <v>69</v>
      </c>
    </row>
    <row spans="1:5" r="10">
      <c s="4" r="A10" t="s">
        <v>70</v>
      </c>
      <c s="11" r="B10" t="n">
        <v>3.8</v>
      </c>
      <c s="11" r="C10" t="n">
        <v>0.05</v>
      </c>
      <c s="11" r="D10" t="n">
        <v>3.93</v>
      </c>
      <c s="11" r="E10" t="n">
        <v>0.17</v>
      </c>
    </row>
    <row spans="1:5" r="11">
      <c s="4" r="A11" t="s">
        <v>71</v>
      </c>
      <c s="11" r="B11" t="n">
        <v>3.78</v>
      </c>
      <c s="11" r="C11" t="n">
        <v>0.05</v>
      </c>
      <c s="11" r="D11" t="n">
        <v>3.92</v>
      </c>
      <c s="11" r="E11" t="n">
        <v>0.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238</v>
      </c>
      <c s="2" r="B1" t="s">
        <v>57</v>
      </c>
      <c s="2" r="D1" t="s">
        <v>1</v>
      </c>
    </row>
    <row spans="1:6" r="2">
      <c s="2" r="B2" t="s">
        <v>2</v>
      </c>
      <c s="2" r="C2" t="s">
        <v>58</v>
      </c>
      <c s="2" r="D2" t="s">
        <v>2</v>
      </c>
      <c s="2" r="E2" t="s">
        <v>58</v>
      </c>
      <c s="2" r="F2" t="s">
        <v>25</v>
      </c>
    </row>
    <row spans="1:6" r="3">
      <c s="3" r="A3" t="s">
        <v>115</v>
      </c>
    </row>
    <row spans="1:6" r="4">
      <c s="4" r="A4" t="s">
        <v>65</v>
      </c>
      <c s="7" r="B4" t="n">
        <v>141.3</v>
      </c>
      <c s="7" r="C4" t="n">
        <v>8.199999999999999</v>
      </c>
      <c s="7" r="D4" t="n">
        <v>158.5</v>
      </c>
      <c s="7" r="E4" t="n">
        <v>25.1</v>
      </c>
    </row>
    <row spans="1:6" r="5">
      <c s="4" r="A5" t="s">
        <v>239</v>
      </c>
      <c s="9" r="B5" t="n">
        <v>97</v>
      </c>
      <c s="9" r="D5" t="n">
        <v>97</v>
      </c>
      <c s="9" r="F5" t="n">
        <v>0</v>
      </c>
    </row>
    <row spans="1:6" r="6">
      <c s="4" r="A6" t="s">
        <v>240</v>
      </c>
      <c s="4" r="B6" t="s">
        <v>241</v>
      </c>
      <c s="4" r="C6" t="s">
        <v>242</v>
      </c>
      <c s="4" r="D6" t="s">
        <v>243</v>
      </c>
      <c s="4" r="E6" t="s">
        <v>244</v>
      </c>
    </row>
    <row spans="1:6" r="7">
      <c s="4" r="A7" t="s">
        <v>245</v>
      </c>
      <c s="4" r="D7" t="s">
        <v>246</v>
      </c>
      <c s="4" r="E7" t="s">
        <v>2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2"/>
    <col customWidth="1" max="8" min="8" width="27"/>
    <col customWidth="1" max="9" min="9" width="22"/>
    <col customWidth="1" max="10" min="10" width="21"/>
    <col customWidth="1" max="11" min="11" width="22"/>
    <col customWidth="1" max="12" min="12" width="21"/>
    <col customWidth="1" max="13" min="13" width="14"/>
    <col customWidth="1" max="14" min="14" width="14"/>
    <col customWidth="1" max="15" min="15" width="28"/>
    <col customWidth="1" max="16" min="16" width="14"/>
    <col customWidth="1" max="17" min="17" width="21"/>
    <col customWidth="1" max="18" min="18" width="14"/>
  </cols>
  <sheetData>
    <row spans="1:18" r="1">
      <c s="1" r="A1" t="s">
        <v>247</v>
      </c>
      <c s="2" r="B1" t="s">
        <v>248</v>
      </c>
      <c s="2" r="C1" t="s">
        <v>249</v>
      </c>
      <c s="2" r="D1" t="s">
        <v>250</v>
      </c>
      <c s="2" r="E1" t="s">
        <v>251</v>
      </c>
      <c s="2" r="F1" t="s">
        <v>252</v>
      </c>
      <c s="2" r="G1" t="s">
        <v>253</v>
      </c>
      <c s="2" r="H1" t="s">
        <v>254</v>
      </c>
      <c s="2" r="I1" t="s">
        <v>255</v>
      </c>
      <c s="2" r="J1" t="s">
        <v>256</v>
      </c>
      <c s="2" r="K1" t="s">
        <v>257</v>
      </c>
      <c s="2" r="L1" t="s">
        <v>258</v>
      </c>
      <c s="2" r="M1" t="s">
        <v>259</v>
      </c>
      <c s="2" r="N1" t="s">
        <v>260</v>
      </c>
      <c s="2" r="O1" t="s">
        <v>261</v>
      </c>
      <c s="2" r="P1" t="s">
        <v>262</v>
      </c>
      <c s="2" r="Q1" t="s">
        <v>263</v>
      </c>
      <c s="2" r="R1" t="s">
        <v>264</v>
      </c>
    </row>
    <row spans="1:18" r="2">
      <c s="4" r="A2" t="s">
        <v>265</v>
      </c>
    </row>
    <row spans="1:18" r="3">
      <c s="3" r="A3" t="s">
        <v>266</v>
      </c>
    </row>
    <row spans="1:18" r="4">
      <c s="4" r="A4" t="s">
        <v>267</v>
      </c>
      <c s="9" r="O4" t="n">
        <v>360000000</v>
      </c>
    </row>
    <row spans="1:18" r="5">
      <c s="4" r="A5" t="s">
        <v>268</v>
      </c>
      <c s="6" r="O5" t="n">
        <v>80</v>
      </c>
    </row>
    <row spans="1:18" r="6">
      <c s="4" r="A6" t="s">
        <v>269</v>
      </c>
      <c s="9" r="O6" t="n">
        <v>6000000</v>
      </c>
    </row>
    <row spans="1:18" r="7">
      <c s="4" r="A7" t="s">
        <v>270</v>
      </c>
    </row>
    <row spans="1:18" r="8">
      <c s="3" r="A8" t="s">
        <v>266</v>
      </c>
    </row>
    <row spans="1:18" r="9">
      <c s="4" r="A9" t="s">
        <v>271</v>
      </c>
      <c s="4" r="R9" t="s">
        <v>272</v>
      </c>
    </row>
    <row spans="1:18" r="10">
      <c s="4" r="A10" t="s">
        <v>273</v>
      </c>
    </row>
    <row spans="1:18" r="11">
      <c s="3" r="A11" t="s">
        <v>266</v>
      </c>
    </row>
    <row spans="1:18" r="12">
      <c s="4" r="A12" t="s">
        <v>271</v>
      </c>
      <c s="4" r="M12" t="s">
        <v>230</v>
      </c>
    </row>
    <row spans="1:18" r="13">
      <c s="4" r="A13" t="s">
        <v>274</v>
      </c>
    </row>
    <row spans="1:18" r="14">
      <c s="3" r="A14" t="s">
        <v>266</v>
      </c>
    </row>
    <row spans="1:18" r="15">
      <c s="4" r="A15" t="s">
        <v>271</v>
      </c>
      <c s="4" r="P15" t="s">
        <v>275</v>
      </c>
    </row>
    <row spans="1:18" r="16">
      <c s="4" r="A16" t="s">
        <v>276</v>
      </c>
    </row>
    <row spans="1:18" r="17">
      <c s="3" r="A17" t="s">
        <v>266</v>
      </c>
    </row>
    <row spans="1:18" r="18">
      <c s="4" r="A18" t="s">
        <v>271</v>
      </c>
      <c s="4" r="N18" t="s">
        <v>277</v>
      </c>
    </row>
    <row spans="1:18" r="19">
      <c s="4" r="A19" t="s">
        <v>278</v>
      </c>
    </row>
    <row spans="1:18" r="20">
      <c s="3" r="A20" t="s">
        <v>266</v>
      </c>
    </row>
    <row spans="1:18" r="21">
      <c s="4" r="A21" t="s">
        <v>271</v>
      </c>
      <c s="4" r="N21" t="s">
        <v>275</v>
      </c>
    </row>
    <row spans="1:18" r="22">
      <c s="4" r="A22" t="s">
        <v>279</v>
      </c>
    </row>
    <row spans="1:18" r="23">
      <c s="3" r="A23" t="s">
        <v>266</v>
      </c>
    </row>
    <row spans="1:18" r="24">
      <c s="4" r="A24" t="s">
        <v>271</v>
      </c>
      <c s="4" r="N24" t="s">
        <v>280</v>
      </c>
    </row>
    <row spans="1:18" r="25">
      <c s="4" r="A25" t="s">
        <v>281</v>
      </c>
    </row>
    <row spans="1:18" r="26">
      <c s="3" r="A26" t="s">
        <v>266</v>
      </c>
    </row>
    <row spans="1:18" r="27">
      <c s="4" r="A27" t="s">
        <v>271</v>
      </c>
      <c s="4" r="F27" t="s">
        <v>272</v>
      </c>
    </row>
    <row spans="1:18" r="28">
      <c s="4" r="A28" t="s">
        <v>282</v>
      </c>
    </row>
    <row spans="1:18" r="29">
      <c s="3" r="A29" t="s">
        <v>266</v>
      </c>
    </row>
    <row spans="1:18" r="30">
      <c s="4" r="A30" t="s">
        <v>271</v>
      </c>
      <c s="4" r="E30" t="s">
        <v>283</v>
      </c>
      <c s="4" r="N30" t="s">
        <v>283</v>
      </c>
    </row>
    <row spans="1:18" r="31">
      <c s="4" r="A31" t="s">
        <v>284</v>
      </c>
    </row>
    <row spans="1:18" r="32">
      <c s="3" r="A32" t="s">
        <v>266</v>
      </c>
    </row>
    <row spans="1:18" r="33">
      <c s="4" r="A33" t="s">
        <v>285</v>
      </c>
      <c s="6" r="H33" t="n">
        <v>10</v>
      </c>
      <c s="6" r="I33" t="n">
        <v>2</v>
      </c>
      <c s="6" r="J33" t="n">
        <v>2</v>
      </c>
    </row>
    <row spans="1:18" r="34">
      <c s="4" r="A34" t="s">
        <v>286</v>
      </c>
      <c s="6" r="H34" t="n">
        <v>11</v>
      </c>
    </row>
    <row spans="1:18" r="35">
      <c s="4" r="A35" t="s">
        <v>287</v>
      </c>
      <c s="6" r="K35" t="n">
        <v>44</v>
      </c>
    </row>
    <row spans="1:18" r="36">
      <c s="4" r="A36" t="s">
        <v>288</v>
      </c>
      <c s="6" r="I36" t="n">
        <v>4</v>
      </c>
    </row>
    <row spans="1:18" r="37">
      <c s="4" r="A37" t="s">
        <v>289</v>
      </c>
      <c s="6" r="G37" t="n">
        <v>1</v>
      </c>
    </row>
    <row spans="1:18" r="38">
      <c s="4" r="A38" t="s">
        <v>290</v>
      </c>
    </row>
    <row spans="1:18" r="39">
      <c s="3" r="A39" t="s">
        <v>266</v>
      </c>
    </row>
    <row spans="1:18" r="40">
      <c s="4" r="A40" t="s">
        <v>291</v>
      </c>
      <c s="9" r="Q40" t="n">
        <v>21000000</v>
      </c>
    </row>
    <row spans="1:18" r="41">
      <c s="4" r="A41" t="s">
        <v>292</v>
      </c>
    </row>
    <row spans="1:18" r="42">
      <c s="3" r="A42" t="s">
        <v>266</v>
      </c>
    </row>
    <row spans="1:18" r="43">
      <c s="4" r="A43" t="s">
        <v>293</v>
      </c>
      <c s="9" r="F43" t="n">
        <v>3700000000</v>
      </c>
    </row>
    <row spans="1:18" r="44">
      <c s="4" r="A44" t="s">
        <v>294</v>
      </c>
    </row>
    <row spans="1:18" r="45">
      <c s="3" r="A45" t="s">
        <v>266</v>
      </c>
    </row>
    <row spans="1:18" r="46">
      <c s="4" r="A46" t="s">
        <v>293</v>
      </c>
      <c s="9" r="E46" t="n">
        <v>750000000</v>
      </c>
    </row>
    <row spans="1:18" r="47">
      <c s="4" r="A47" t="s">
        <v>295</v>
      </c>
    </row>
    <row spans="1:18" r="48">
      <c s="3" r="A48" t="s">
        <v>266</v>
      </c>
    </row>
    <row spans="1:18" r="49">
      <c s="4" r="A49" t="s">
        <v>293</v>
      </c>
      <c s="9" r="F49" t="n">
        <v>184000000</v>
      </c>
    </row>
    <row spans="1:18" r="50">
      <c s="4" r="A50" t="s">
        <v>296</v>
      </c>
    </row>
    <row spans="1:18" r="51">
      <c s="3" r="A51" t="s">
        <v>266</v>
      </c>
    </row>
    <row spans="1:18" r="52">
      <c s="4" r="A52" t="s">
        <v>297</v>
      </c>
      <c s="9" r="C52" t="n">
        <v>1500000</v>
      </c>
      <c s="9" r="D52" t="n">
        <v>8000000</v>
      </c>
    </row>
    <row spans="1:18" r="53">
      <c s="4" r="A53" t="s">
        <v>298</v>
      </c>
    </row>
    <row spans="1:18" r="54">
      <c s="3" r="A54" t="s">
        <v>266</v>
      </c>
    </row>
    <row spans="1:18" r="55">
      <c s="4" r="A55" t="s">
        <v>299</v>
      </c>
      <c s="9" r="B55" t="n">
        <v>8100000000</v>
      </c>
    </row>
    <row spans="1:18" r="56">
      <c s="4" r="A56" t="s">
        <v>300</v>
      </c>
    </row>
    <row spans="1:18" r="57">
      <c s="3" r="A57" t="s">
        <v>266</v>
      </c>
    </row>
    <row spans="1:18" r="58">
      <c s="4" r="A58" t="s">
        <v>299</v>
      </c>
      <c s="6" r="B58" t="n">
        <v>3700000000</v>
      </c>
    </row>
    <row spans="1:18" r="59">
      <c s="4" r="A59" t="s">
        <v>301</v>
      </c>
    </row>
    <row spans="1:18" r="60">
      <c s="3" r="A60" t="s">
        <v>266</v>
      </c>
    </row>
    <row spans="1:18" r="61">
      <c s="4" r="A61" t="s">
        <v>302</v>
      </c>
      <c s="9" r="L61" t="n">
        <v>3600000000</v>
      </c>
    </row>
    <row spans="1:18" r="62">
      <c s="4" r="A62" t="s">
        <v>303</v>
      </c>
    </row>
    <row spans="1:18" r="63">
      <c s="3" r="A63" t="s">
        <v>266</v>
      </c>
    </row>
    <row spans="1:18" r="64">
      <c s="4" r="A64" t="s">
        <v>302</v>
      </c>
      <c s="6" r="L64" t="n">
        <v>1700000000</v>
      </c>
    </row>
    <row spans="1:18" r="65">
      <c s="4" r="A65" t="s">
        <v>304</v>
      </c>
    </row>
    <row spans="1:18" r="66">
      <c s="3" r="A66" t="s">
        <v>266</v>
      </c>
    </row>
    <row spans="1:18" r="67">
      <c s="4" r="A67" t="s">
        <v>299</v>
      </c>
      <c s="6" r="B67" t="n">
        <v>12600000000</v>
      </c>
    </row>
    <row spans="1:18" r="68">
      <c s="4" r="A68" t="s">
        <v>305</v>
      </c>
    </row>
    <row spans="1:18" r="69">
      <c s="3" r="A69" t="s">
        <v>266</v>
      </c>
    </row>
    <row spans="1:18" r="70">
      <c s="4" r="A70" t="s">
        <v>299</v>
      </c>
      <c s="9" r="B70" t="n">
        <v>7900000000</v>
      </c>
    </row>
    <row spans="1:18" r="71">
      <c s="4" r="A71" t="s">
        <v>306</v>
      </c>
    </row>
    <row spans="1:18" r="72">
      <c s="3" r="A72" t="s">
        <v>266</v>
      </c>
    </row>
    <row spans="1:18" r="73">
      <c s="4" r="A73" t="s">
        <v>302</v>
      </c>
      <c s="6" r="L73" t="n">
        <v>5100000000</v>
      </c>
    </row>
    <row spans="1:18" r="74">
      <c s="4" r="A74" t="s">
        <v>307</v>
      </c>
    </row>
    <row spans="1:18" r="75">
      <c s="3" r="A75" t="s">
        <v>266</v>
      </c>
    </row>
    <row spans="1:18" r="76">
      <c s="4" r="A76" t="s">
        <v>302</v>
      </c>
      <c s="9" r="L76" t="n">
        <v>23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9</v>
      </c>
      <c s="2" r="B1" t="s">
        <v>2</v>
      </c>
      <c s="2" r="C1" t="s">
        <v>25</v>
      </c>
    </row>
    <row spans="1:3" r="2">
      <c s="4" r="A2" t="s">
        <v>50</v>
      </c>
    </row>
    <row spans="1:3" r="3">
      <c s="4" r="A3" t="s">
        <v>51</v>
      </c>
      <c s="10" r="B3" t="n">
        <v>0.001</v>
      </c>
      <c s="10" r="C3" t="n">
        <v>0.001</v>
      </c>
    </row>
    <row spans="1:3" r="4">
      <c s="4" r="A4" t="s">
        <v>52</v>
      </c>
      <c s="6" r="B4" t="n">
        <v>300000000</v>
      </c>
      <c s="6" r="C4" t="n">
        <v>300000000</v>
      </c>
    </row>
    <row spans="1:3" r="5">
      <c s="4" r="A5" t="s">
        <v>53</v>
      </c>
      <c s="6" r="B5" t="n">
        <v>137760236</v>
      </c>
      <c s="6" r="C5" t="n">
        <v>137341569</v>
      </c>
    </row>
    <row spans="1:3" r="6">
      <c s="4" r="A6" t="s">
        <v>54</v>
      </c>
      <c s="6" r="B6" t="n">
        <v>137760236</v>
      </c>
      <c s="6" r="C6" t="n">
        <v>137341569</v>
      </c>
    </row>
    <row spans="1:3" r="7">
      <c s="4" r="A7" t="s">
        <v>55</v>
      </c>
    </row>
    <row spans="1:3" r="8">
      <c s="4" r="A8" t="s">
        <v>51</v>
      </c>
      <c s="10" r="B8" t="n">
        <v>0.001</v>
      </c>
      <c s="10" r="C8" t="n">
        <v>0.001</v>
      </c>
    </row>
    <row spans="1:3" r="9">
      <c s="4" r="A9" t="s">
        <v>52</v>
      </c>
      <c s="6" r="B9" t="n">
        <v>900000000</v>
      </c>
      <c s="6" r="C9" t="n">
        <v>900000000</v>
      </c>
    </row>
    <row spans="1:3" r="10">
      <c s="4" r="A10" t="s">
        <v>53</v>
      </c>
      <c s="6" r="B10" t="n">
        <v>0</v>
      </c>
      <c s="6" r="C10" t="n">
        <v>0</v>
      </c>
    </row>
    <row spans="1:3" r="11">
      <c s="4" r="A11" t="s">
        <v>54</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08</v>
      </c>
      <c s="2" r="B1" t="s">
        <v>57</v>
      </c>
      <c s="2" r="D1" t="s">
        <v>1</v>
      </c>
    </row>
    <row spans="1:5" r="2">
      <c s="2" r="B2" t="s">
        <v>2</v>
      </c>
      <c s="2" r="C2" t="s">
        <v>58</v>
      </c>
      <c s="2" r="D2" t="s">
        <v>2</v>
      </c>
      <c s="2" r="E2" t="s">
        <v>58</v>
      </c>
    </row>
    <row spans="1:5" r="3">
      <c s="4" r="A3" t="s">
        <v>309</v>
      </c>
    </row>
    <row spans="1:5" r="4">
      <c s="3" r="A4" t="s">
        <v>310</v>
      </c>
    </row>
    <row spans="1:5" r="5">
      <c s="4" r="A5" t="s">
        <v>311</v>
      </c>
      <c s="6" r="D5" t="n">
        <v>419</v>
      </c>
    </row>
    <row spans="1:5" r="6">
      <c s="4" r="A6" t="s">
        <v>312</v>
      </c>
    </row>
    <row spans="1:5" r="7">
      <c s="3" r="A7" t="s">
        <v>310</v>
      </c>
    </row>
    <row spans="1:5" r="8">
      <c s="4" r="A8" t="s">
        <v>313</v>
      </c>
      <c s="7" r="B8" t="n">
        <v>5.7</v>
      </c>
      <c s="7" r="D8" t="n">
        <v>5.7</v>
      </c>
    </row>
    <row spans="1:5" r="9">
      <c s="4" r="A9" t="s">
        <v>314</v>
      </c>
      <c s="4" r="D9" t="s">
        <v>315</v>
      </c>
    </row>
    <row spans="1:5" r="10">
      <c s="4" r="A10" t="s">
        <v>316</v>
      </c>
    </row>
    <row spans="1:5" r="11">
      <c s="3" r="A11" t="s">
        <v>310</v>
      </c>
    </row>
    <row spans="1:5" r="12">
      <c s="4" r="A12" t="s">
        <v>317</v>
      </c>
      <c s="8" r="B12" t="n">
        <v>0.8</v>
      </c>
      <c s="7" r="C12" t="n">
        <v>0.8</v>
      </c>
      <c s="7" r="D12" t="n">
        <v>2.3</v>
      </c>
      <c s="7" r="E12" t="n">
        <v>4.1</v>
      </c>
    </row>
    <row spans="1:5" r="13">
      <c s="4" r="A13" t="s">
        <v>318</v>
      </c>
    </row>
    <row spans="1:5" r="14">
      <c s="3" r="A14" t="s">
        <v>310</v>
      </c>
    </row>
    <row spans="1:5" r="15">
      <c s="4" r="A15" t="s">
        <v>313</v>
      </c>
      <c s="8" r="B15" t="n">
        <v>0.1</v>
      </c>
      <c s="7" r="D15" t="n">
        <v>0.1</v>
      </c>
    </row>
    <row spans="1:5" r="16">
      <c s="4" r="A16" t="s">
        <v>314</v>
      </c>
      <c s="4" r="D16" t="s">
        <v>319</v>
      </c>
    </row>
    <row spans="1:5" r="17">
      <c s="4" r="A17" t="s">
        <v>320</v>
      </c>
    </row>
    <row spans="1:5" r="18">
      <c s="3" r="A18" t="s">
        <v>310</v>
      </c>
    </row>
    <row spans="1:5" r="19">
      <c s="4" r="A19" t="s">
        <v>317</v>
      </c>
      <c s="7" r="B19" t="n">
        <v>0.4</v>
      </c>
      <c s="7" r="C19" t="n">
        <v>0.4</v>
      </c>
      <c s="7" r="D19" t="n">
        <v>1.1</v>
      </c>
      <c s="7" r="E19" t="n">
        <v>3.1</v>
      </c>
    </row>
    <row spans="1:5" r="20">
      <c s="4" r="A20" t="s">
        <v>179</v>
      </c>
    </row>
    <row spans="1:5" r="21">
      <c s="3" r="A21" t="s">
        <v>310</v>
      </c>
    </row>
    <row spans="1:5" r="22">
      <c s="4" r="A22" t="s">
        <v>180</v>
      </c>
      <c s="4" r="B22" t="s">
        <v>181</v>
      </c>
      <c s="4" r="D22" t="s">
        <v>1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21</v>
      </c>
      <c s="2" r="B1" t="s">
        <v>1</v>
      </c>
    </row>
    <row spans="1:2" r="2">
      <c s="2" r="B2" t="s">
        <v>322</v>
      </c>
    </row>
    <row spans="1:2" r="3">
      <c s="3" r="A3" t="s">
        <v>323</v>
      </c>
    </row>
    <row spans="1:2" r="4">
      <c s="4" r="A4" t="s">
        <v>324</v>
      </c>
      <c s="6" r="B4" t="n">
        <v>525997</v>
      </c>
    </row>
    <row spans="1:2" r="5">
      <c s="4" r="A5" t="s">
        <v>325</v>
      </c>
      <c s="6" r="B5" t="n">
        <v>361349</v>
      </c>
    </row>
    <row spans="1:2" r="6">
      <c s="4" r="A6" t="s">
        <v>326</v>
      </c>
      <c s="6" r="B6" t="n">
        <v>-91044</v>
      </c>
    </row>
    <row spans="1:2" r="7">
      <c s="4" r="A7" t="s">
        <v>327</v>
      </c>
      <c s="6" r="B7" t="n">
        <v>796302</v>
      </c>
    </row>
    <row spans="1:2" r="8">
      <c s="3" r="A8" t="s">
        <v>328</v>
      </c>
    </row>
    <row spans="1:2" r="9">
      <c s="4" r="A9" t="s">
        <v>329</v>
      </c>
      <c s="11" r="B9" t="n">
        <v>12.19</v>
      </c>
    </row>
    <row spans="1:2" r="10">
      <c s="4" r="A10" t="s">
        <v>330</v>
      </c>
      <c s="12" r="B10" t="n">
        <v>10.52</v>
      </c>
    </row>
    <row spans="1:2" r="11">
      <c s="4" r="A11" t="s">
        <v>331</v>
      </c>
      <c s="12" r="B11" t="n">
        <v>10.78</v>
      </c>
    </row>
    <row spans="1:2" r="12">
      <c s="4" r="A12" t="s">
        <v>332</v>
      </c>
      <c s="11" r="B12" t="n">
        <v>1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18"/>
  </cols>
  <sheetData>
    <row spans="1:3" r="1">
      <c s="1" r="A1" t="s">
        <v>333</v>
      </c>
      <c s="2" r="B1" t="s">
        <v>1</v>
      </c>
      <c s="2" r="C1" t="s">
        <v>334</v>
      </c>
    </row>
    <row spans="1:3" r="2">
      <c s="2" r="B2" t="s">
        <v>2</v>
      </c>
      <c s="2" r="C2" t="s">
        <v>25</v>
      </c>
    </row>
    <row spans="1:3" r="3">
      <c s="3" r="A3" t="s">
        <v>335</v>
      </c>
    </row>
    <row spans="1:3" r="4">
      <c s="4" r="A4" t="s">
        <v>336</v>
      </c>
      <c s="6" r="B4" t="n">
        <v>1420000</v>
      </c>
    </row>
    <row spans="1:3" r="5">
      <c s="4" r="A5" t="s">
        <v>337</v>
      </c>
      <c s="6" r="B5" t="n">
        <v>-337500</v>
      </c>
    </row>
    <row spans="1:3" r="6">
      <c s="4" r="A6" t="s">
        <v>338</v>
      </c>
      <c s="6" r="B6" t="n">
        <v>1082500</v>
      </c>
      <c s="6" r="C6" t="n">
        <v>1420000</v>
      </c>
    </row>
    <row spans="1:3" r="7">
      <c s="3" r="A7" t="s">
        <v>339</v>
      </c>
    </row>
    <row spans="1:3" r="8">
      <c s="4" r="A8" t="s">
        <v>340</v>
      </c>
      <c s="11" r="B8" t="n">
        <v>9.51</v>
      </c>
    </row>
    <row spans="1:3" r="9">
      <c s="4" r="A9" t="s">
        <v>341</v>
      </c>
      <c s="12" r="B9" t="n">
        <v>9.84</v>
      </c>
    </row>
    <row spans="1:3" r="10">
      <c s="4" r="A10" t="s">
        <v>342</v>
      </c>
      <c s="12" r="B10" t="n">
        <v>9.41</v>
      </c>
      <c s="11" r="C10" t="n">
        <v>9.51</v>
      </c>
    </row>
    <row spans="1:3" r="11">
      <c s="3" r="A11" t="s">
        <v>343</v>
      </c>
    </row>
    <row spans="1:3" r="12">
      <c s="4" r="A12" t="s">
        <v>344</v>
      </c>
      <c s="12" r="B12" t="n">
        <v>4.99</v>
      </c>
    </row>
    <row spans="1:3" r="13">
      <c s="4" r="A13" t="s">
        <v>345</v>
      </c>
      <c s="12" r="B13" t="n">
        <v>6.1</v>
      </c>
    </row>
    <row spans="1:3" r="14">
      <c s="4" r="A14" t="s">
        <v>346</v>
      </c>
      <c s="11" r="B14" t="n">
        <v>4.64</v>
      </c>
      <c s="11" r="C14" t="n">
        <v>4.99</v>
      </c>
    </row>
    <row spans="1:3" r="15">
      <c s="3" r="A15" t="s">
        <v>347</v>
      </c>
    </row>
    <row spans="1:3" r="16">
      <c s="4" r="A16" t="s">
        <v>348</v>
      </c>
      <c s="4" r="B16" t="s">
        <v>349</v>
      </c>
      <c s="4" r="C16" t="s">
        <v>350</v>
      </c>
    </row>
    <row spans="1:3" r="17">
      <c s="3" r="A17" t="s">
        <v>351</v>
      </c>
    </row>
    <row spans="1:3" r="18">
      <c s="4" r="A18" t="s">
        <v>352</v>
      </c>
      <c s="9" r="B18" t="n">
        <v>0</v>
      </c>
    </row>
    <row spans="1:3" r="19">
      <c s="4" r="A19" t="s">
        <v>353</v>
      </c>
      <c s="8" r="B19" t="n">
        <v>0.9</v>
      </c>
    </row>
    <row spans="1:3" r="20">
      <c s="4" r="A20" t="s">
        <v>354</v>
      </c>
      <c s="7" r="B20" t="n">
        <v>3.3</v>
      </c>
      <c s="9" r="C20" t="n">
        <v>0</v>
      </c>
    </row>
    <row spans="1:3" r="21">
      <c s="3" r="A21" t="s">
        <v>355</v>
      </c>
    </row>
    <row spans="1:3" r="22">
      <c s="4" r="A22" t="s">
        <v>356</v>
      </c>
      <c s="6" r="B22" t="n">
        <v>1082500</v>
      </c>
    </row>
    <row spans="1:3" r="23">
      <c s="4" r="A23" t="s">
        <v>357</v>
      </c>
      <c s="11" r="B23" t="n">
        <v>9.41</v>
      </c>
    </row>
    <row spans="1:3" r="24">
      <c s="4" r="A24" t="s">
        <v>358</v>
      </c>
      <c s="11" r="B24" t="n">
        <v>4.64</v>
      </c>
    </row>
    <row spans="1:3" r="25">
      <c s="4" r="A25" t="s">
        <v>359</v>
      </c>
      <c s="4" r="B25" t="s">
        <v>349</v>
      </c>
    </row>
    <row spans="1:3" r="26">
      <c s="4" r="A26" t="s">
        <v>360</v>
      </c>
      <c s="7" r="B26" t="n">
        <v>3.3</v>
      </c>
    </row>
    <row spans="1:3" r="27">
      <c s="3" r="A27" t="s">
        <v>361</v>
      </c>
    </row>
    <row spans="1:3" r="28">
      <c s="4" r="A28" t="s">
        <v>362</v>
      </c>
      <c s="6" r="B28" t="n">
        <v>5000</v>
      </c>
    </row>
    <row spans="1:3" r="29">
      <c s="4" r="A29" t="s">
        <v>363</v>
      </c>
      <c s="11" r="B29" t="n">
        <v>7.73</v>
      </c>
    </row>
    <row spans="1:3" r="30">
      <c s="4" r="A30" t="s">
        <v>364</v>
      </c>
      <c s="11" r="B30" t="n">
        <v>3.1</v>
      </c>
    </row>
    <row spans="1:3" r="31">
      <c s="4" r="A31" t="s">
        <v>365</v>
      </c>
      <c s="4" r="B31" t="s">
        <v>366</v>
      </c>
    </row>
    <row spans="1:3" r="32">
      <c s="4" r="A32" t="s">
        <v>367</v>
      </c>
      <c s="9" r="B32"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s="1" r="A1" t="s">
        <v>368</v>
      </c>
      <c s="2" r="B1" t="s">
        <v>1</v>
      </c>
    </row>
    <row spans="1:2" r="2">
      <c s="2" r="B2" t="s">
        <v>58</v>
      </c>
    </row>
    <row spans="1:2" r="3">
      <c s="3" r="A3" t="s">
        <v>310</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row spans="1:2" r="9">
      <c s="4" r="A9" t="s">
        <v>379</v>
      </c>
      <c s="4" r="B9" t="s">
        <v>380</v>
      </c>
    </row>
    <row spans="1:2" r="10">
      <c s="4" r="A10" t="s">
        <v>381</v>
      </c>
    </row>
    <row spans="1:2" r="11">
      <c s="3" r="A11" t="s">
        <v>310</v>
      </c>
    </row>
    <row spans="1:2" r="12">
      <c s="4" r="A12" t="s">
        <v>382</v>
      </c>
      <c s="4" r="B12" t="s">
        <v>383</v>
      </c>
    </row>
    <row spans="1:2" r="13">
      <c s="4" r="A13" t="s">
        <v>384</v>
      </c>
    </row>
    <row spans="1:2" r="14">
      <c s="3" r="A14" t="s">
        <v>310</v>
      </c>
    </row>
    <row spans="1:2" r="15">
      <c s="4" r="A15" t="s">
        <v>382</v>
      </c>
      <c s="4" r="B15"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6</v>
      </c>
      <c s="2" r="B1" t="s">
        <v>2</v>
      </c>
      <c s="2" r="C1" t="s">
        <v>2</v>
      </c>
      <c s="2" r="D1" t="s">
        <v>58</v>
      </c>
      <c s="2" r="E1" t="s">
        <v>2</v>
      </c>
      <c s="2" r="F1" t="s">
        <v>58</v>
      </c>
    </row>
    <row spans="1:6" r="2">
      <c s="3" r="A2" t="s">
        <v>387</v>
      </c>
    </row>
    <row spans="1:6" r="3">
      <c s="4" r="A3" t="s">
        <v>63</v>
      </c>
      <c s="9" r="C3" t="n">
        <v>672500000</v>
      </c>
      <c s="9" r="D3" t="n">
        <v>24400000</v>
      </c>
      <c s="9" r="E3" t="n">
        <v>721300000</v>
      </c>
      <c s="9" r="F3" t="n">
        <v>73000000</v>
      </c>
    </row>
    <row spans="1:6" r="4">
      <c s="4" r="A4" t="s">
        <v>388</v>
      </c>
      <c s="6" r="E4" t="n">
        <v>17900000</v>
      </c>
      <c s="6" r="F4" t="n">
        <v>16700000</v>
      </c>
    </row>
    <row spans="1:6" r="5">
      <c s="4" r="A5" t="s">
        <v>389</v>
      </c>
      <c s="6" r="E5" t="n">
        <v>0</v>
      </c>
      <c s="6" r="F5" t="n">
        <v>0</v>
      </c>
    </row>
    <row spans="1:6" r="6">
      <c s="4" r="A6" t="s">
        <v>390</v>
      </c>
      <c s="6" r="E6" t="n">
        <v>0</v>
      </c>
      <c s="6" r="F6" t="n">
        <v>0</v>
      </c>
    </row>
    <row spans="1:6" r="7">
      <c s="4" r="A7" t="s">
        <v>179</v>
      </c>
    </row>
    <row spans="1:6" r="8">
      <c s="3" r="A8" t="s">
        <v>387</v>
      </c>
    </row>
    <row spans="1:6" r="9">
      <c s="4" r="A9" t="s">
        <v>389</v>
      </c>
      <c s="6" r="E9" t="n">
        <v>149100000</v>
      </c>
      <c s="9" r="F9" t="n">
        <v>145300000</v>
      </c>
    </row>
    <row spans="1:6" r="10">
      <c s="4" r="A10" t="s">
        <v>391</v>
      </c>
    </row>
    <row spans="1:6" r="11">
      <c s="3" r="A11" t="s">
        <v>387</v>
      </c>
    </row>
    <row spans="1:6" r="12">
      <c s="4" r="A12" t="s">
        <v>188</v>
      </c>
      <c s="9" r="B12" t="n">
        <v>277600000</v>
      </c>
      <c s="9" r="E12" t="n">
        <v>2776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2</v>
      </c>
      <c s="2" r="B1" t="s">
        <v>57</v>
      </c>
      <c s="2" r="D1" t="s">
        <v>1</v>
      </c>
    </row>
    <row spans="1:6" r="2">
      <c s="2" r="B2" t="s">
        <v>2</v>
      </c>
      <c s="2" r="C2" t="s">
        <v>58</v>
      </c>
      <c s="2" r="D2" t="s">
        <v>2</v>
      </c>
      <c s="2" r="E2" t="s">
        <v>58</v>
      </c>
      <c s="2" r="F2" t="s">
        <v>393</v>
      </c>
    </row>
    <row spans="1:6" r="3">
      <c s="4" r="A3" t="s">
        <v>179</v>
      </c>
    </row>
    <row spans="1:6" r="4">
      <c s="3" r="A4" t="s">
        <v>394</v>
      </c>
    </row>
    <row spans="1:6" r="5">
      <c s="4" r="A5" t="s">
        <v>206</v>
      </c>
      <c s="9" r="D5" t="n">
        <v>33300000</v>
      </c>
      <c s="9" r="E5" t="n">
        <v>45100000</v>
      </c>
    </row>
    <row spans="1:6" r="6">
      <c s="4" r="A6" t="s">
        <v>395</v>
      </c>
    </row>
    <row spans="1:6" r="7">
      <c s="3" r="A7" t="s">
        <v>394</v>
      </c>
    </row>
    <row spans="1:6" r="8">
      <c s="4" r="A8" t="s">
        <v>396</v>
      </c>
      <c s="9" r="F8" t="n">
        <v>25000000</v>
      </c>
    </row>
    <row spans="1:6" r="9">
      <c s="4" r="A9" t="s">
        <v>206</v>
      </c>
      <c s="9" r="B9" t="n">
        <v>300000</v>
      </c>
      <c s="9" r="C9" t="n">
        <v>2000000</v>
      </c>
      <c s="6" r="D9" t="n">
        <v>1700000</v>
      </c>
      <c s="6" r="E9" t="n">
        <v>11100000</v>
      </c>
    </row>
    <row spans="1:6" r="10">
      <c s="4" r="A10" t="s">
        <v>397</v>
      </c>
    </row>
    <row spans="1:6" r="11">
      <c s="3" r="A11" t="s">
        <v>394</v>
      </c>
    </row>
    <row spans="1:6" r="12">
      <c s="4" r="A12" t="s">
        <v>398</v>
      </c>
      <c s="6" r="B12" t="n">
        <v>0</v>
      </c>
      <c s="9" r="C12" t="n">
        <v>400000</v>
      </c>
      <c s="6" r="D12" t="n">
        <v>0</v>
      </c>
      <c s="9" r="E12" t="n">
        <v>4400000</v>
      </c>
    </row>
    <row spans="1:6" r="13">
      <c s="4" r="A13" t="s">
        <v>399</v>
      </c>
    </row>
    <row spans="1:6" r="14">
      <c s="3" r="A14" t="s">
        <v>394</v>
      </c>
    </row>
    <row spans="1:6" r="15">
      <c s="4" r="A15" t="s">
        <v>228</v>
      </c>
      <c s="9" r="D15" t="n">
        <v>137500000</v>
      </c>
    </row>
    <row spans="1:6" r="16">
      <c s="4" r="A16" t="s">
        <v>229</v>
      </c>
      <c s="4" r="D16" t="s">
        <v>230</v>
      </c>
    </row>
    <row spans="1:6" r="17">
      <c s="4" r="A17" t="s">
        <v>400</v>
      </c>
    </row>
    <row spans="1:6" r="18">
      <c s="3" r="A18" t="s">
        <v>394</v>
      </c>
    </row>
    <row spans="1:6" r="19">
      <c s="4" r="A19" t="s">
        <v>228</v>
      </c>
      <c s="9" r="D19" t="n">
        <v>151400000</v>
      </c>
    </row>
    <row spans="1:6" r="20">
      <c s="4" r="A20" t="s">
        <v>229</v>
      </c>
      <c s="4" r="D20" t="s">
        <v>232</v>
      </c>
    </row>
    <row spans="1:6" r="21">
      <c s="4" r="A21" t="s">
        <v>401</v>
      </c>
    </row>
    <row spans="1:6" r="22">
      <c s="3" r="A22" t="s">
        <v>394</v>
      </c>
    </row>
    <row spans="1:6" r="23">
      <c s="4" r="A23" t="s">
        <v>398</v>
      </c>
      <c s="9" r="B23" t="n">
        <v>300000</v>
      </c>
      <c s="9" r="D23" t="n">
        <v>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02</v>
      </c>
      <c s="2" r="B1" t="s">
        <v>403</v>
      </c>
      <c s="2" r="C1" t="s">
        <v>1</v>
      </c>
    </row>
    <row spans="1:5" r="2">
      <c s="2" r="B2" t="s">
        <v>404</v>
      </c>
      <c s="2" r="C2" t="s">
        <v>2</v>
      </c>
      <c s="2" r="D2" t="s">
        <v>173</v>
      </c>
      <c s="2" r="E2" t="s">
        <v>174</v>
      </c>
    </row>
    <row spans="1:5" r="3">
      <c s="4" r="A3" t="s">
        <v>179</v>
      </c>
    </row>
    <row spans="1:5" r="4">
      <c s="3" r="A4" t="s">
        <v>405</v>
      </c>
    </row>
    <row spans="1:5" r="5">
      <c s="4" r="A5" t="s">
        <v>180</v>
      </c>
      <c s="4" r="C5" t="s">
        <v>181</v>
      </c>
      <c s="4" r="D5" t="s">
        <v>184</v>
      </c>
      <c s="4" r="E5" t="s">
        <v>185</v>
      </c>
    </row>
    <row spans="1:5" r="6">
      <c s="4" r="A6" t="s">
        <v>406</v>
      </c>
    </row>
    <row spans="1:5" r="7">
      <c s="3" r="A7" t="s">
        <v>405</v>
      </c>
    </row>
    <row spans="1:5" r="8">
      <c s="4" r="A8" t="s">
        <v>180</v>
      </c>
      <c s="4" r="B8" t="s">
        <v>407</v>
      </c>
    </row>
    <row spans="1:5" r="9">
      <c s="4" r="A9" t="s">
        <v>309</v>
      </c>
    </row>
    <row spans="1:5" r="10">
      <c s="3" r="A10" t="s">
        <v>405</v>
      </c>
    </row>
    <row spans="1:5" r="11">
      <c s="4" r="A11" t="s">
        <v>311</v>
      </c>
      <c s="6" r="C11" t="n">
        <v>419000</v>
      </c>
    </row>
    <row spans="1:5" r="12">
      <c s="4" r="A12" t="s">
        <v>408</v>
      </c>
    </row>
    <row spans="1:5" r="13">
      <c s="3" r="A13" t="s">
        <v>405</v>
      </c>
    </row>
    <row spans="1:5" r="14">
      <c s="4" r="A14" t="s">
        <v>311</v>
      </c>
      <c s="6" r="B14" t="n">
        <v>464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9" r="B4" t="n">
        <v>0</v>
      </c>
      <c s="9" r="C4" t="n">
        <v>0</v>
      </c>
      <c s="9" r="D4" t="n">
        <v>0</v>
      </c>
      <c s="9" r="E4" t="n">
        <v>0</v>
      </c>
    </row>
    <row spans="1:5" r="5">
      <c s="4" r="A5" t="s">
        <v>61</v>
      </c>
      <c s="8" r="B5" t="n">
        <v>9.300000000000001</v>
      </c>
      <c s="8" r="C5" t="n">
        <v>9.199999999999999</v>
      </c>
      <c s="8" r="D5" t="n">
        <v>23.2</v>
      </c>
      <c s="8" r="E5" t="n">
        <v>24.4</v>
      </c>
    </row>
    <row spans="1:5" r="6">
      <c s="4" r="A6" t="s">
        <v>62</v>
      </c>
      <c s="8" r="B6" t="n">
        <v>-9.300000000000001</v>
      </c>
      <c s="8" r="C6" t="n">
        <v>-9.199999999999999</v>
      </c>
      <c s="8" r="D6" t="n">
        <v>-23.2</v>
      </c>
      <c s="8" r="E6" t="n">
        <v>-24.4</v>
      </c>
    </row>
    <row spans="1:5" r="7">
      <c s="4" r="A7" t="s">
        <v>63</v>
      </c>
      <c s="8" r="B7" t="n">
        <v>672.5</v>
      </c>
      <c s="8" r="C7" t="n">
        <v>24.4</v>
      </c>
      <c s="8" r="D7" t="n">
        <v>721.3</v>
      </c>
      <c s="6" r="E7" t="n">
        <v>73</v>
      </c>
    </row>
    <row spans="1:5" r="8">
      <c s="4" r="A8" t="s">
        <v>64</v>
      </c>
      <c s="8" r="B8" t="n">
        <v>663.2</v>
      </c>
      <c s="8" r="C8" t="n">
        <v>15.2</v>
      </c>
      <c s="8" r="D8" t="n">
        <v>698.1</v>
      </c>
      <c s="8" r="E8" t="n">
        <v>48.6</v>
      </c>
    </row>
    <row spans="1:5" r="9">
      <c s="4" r="A9" t="s">
        <v>65</v>
      </c>
      <c s="8" r="B9" t="n">
        <v>-141.3</v>
      </c>
      <c s="8" r="C9" t="n">
        <v>-8.199999999999999</v>
      </c>
      <c s="8" r="D9" t="n">
        <v>-158.5</v>
      </c>
      <c s="8" r="E9" t="n">
        <v>-25.1</v>
      </c>
    </row>
    <row spans="1:5" r="10">
      <c s="4" r="A10" t="s">
        <v>66</v>
      </c>
      <c s="8" r="B10" t="n">
        <v>521.9</v>
      </c>
      <c s="6" r="C10" t="n">
        <v>7</v>
      </c>
      <c s="8" r="D10" t="n">
        <v>539.6</v>
      </c>
      <c s="8" r="E10" t="n">
        <v>23.5</v>
      </c>
    </row>
    <row spans="1:5" r="11">
      <c s="4" r="A11" t="s">
        <v>67</v>
      </c>
      <c s="6" r="B11" t="n">
        <v>0</v>
      </c>
      <c s="6" r="C11" t="n">
        <v>0</v>
      </c>
      <c s="6" r="D11" t="n">
        <v>0</v>
      </c>
      <c s="6" r="E11" t="n">
        <v>0</v>
      </c>
    </row>
    <row spans="1:5" r="12">
      <c s="4" r="A12" t="s">
        <v>68</v>
      </c>
      <c s="7" r="B12" t="n">
        <v>521.9</v>
      </c>
      <c s="9" r="C12" t="n">
        <v>7</v>
      </c>
      <c s="7" r="D12" t="n">
        <v>539.6</v>
      </c>
      <c s="7" r="E12" t="n">
        <v>23.5</v>
      </c>
    </row>
    <row spans="1:5" r="13">
      <c s="3" r="A13" t="s">
        <v>69</v>
      </c>
    </row>
    <row spans="1:5" r="14">
      <c s="4" r="A14" t="s">
        <v>70</v>
      </c>
      <c s="11" r="B14" t="n">
        <v>3.8</v>
      </c>
      <c s="11" r="C14" t="n">
        <v>0.05</v>
      </c>
      <c s="11" r="D14" t="n">
        <v>3.93</v>
      </c>
      <c s="11" r="E14" t="n">
        <v>0.17</v>
      </c>
    </row>
    <row spans="1:5" r="15">
      <c s="4" r="A15" t="s">
        <v>71</v>
      </c>
      <c s="11" r="B15" t="n">
        <v>3.78</v>
      </c>
      <c s="11" r="C15" t="n">
        <v>0.05</v>
      </c>
      <c s="11" r="D15" t="n">
        <v>3.92</v>
      </c>
      <c s="11" r="E15" t="n">
        <v>0.17</v>
      </c>
    </row>
    <row spans="1:5" r="16">
      <c s="3" r="A16" t="s">
        <v>72</v>
      </c>
    </row>
    <row spans="1:5" r="17">
      <c s="4" r="A17" t="s">
        <v>73</v>
      </c>
      <c s="8" r="B17" t="n">
        <v>137.5</v>
      </c>
      <c s="8" r="C17" t="n">
        <v>136.4</v>
      </c>
      <c s="8" r="D17" t="n">
        <v>137.4</v>
      </c>
      <c s="8" r="E17" t="n">
        <v>136.4</v>
      </c>
    </row>
    <row spans="1:5" r="18">
      <c s="4" r="A18" t="s">
        <v>74</v>
      </c>
      <c s="6" r="B18" t="n">
        <v>138</v>
      </c>
      <c s="8" r="C18" t="n">
        <v>136.8</v>
      </c>
      <c s="8" r="D18" t="n">
        <v>137.7</v>
      </c>
      <c s="8" r="E18" t="n">
        <v>1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36"/>
    <col customWidth="1" max="5" min="5" width="27"/>
  </cols>
  <sheetData>
    <row spans="1:5" r="1">
      <c s="1" r="A1" t="s">
        <v>75</v>
      </c>
      <c s="2" r="B1" t="s">
        <v>76</v>
      </c>
      <c s="2" r="C1" t="s">
        <v>77</v>
      </c>
      <c s="2" r="D1" t="s">
        <v>78</v>
      </c>
      <c s="2" r="E1" t="s">
        <v>79</v>
      </c>
    </row>
    <row spans="1:5" r="2">
      <c s="4" r="A2" t="s">
        <v>80</v>
      </c>
      <c s="7" r="B2" t="n">
        <v>1023.1</v>
      </c>
      <c s="7" r="C2" t="n">
        <v>0.1</v>
      </c>
      <c s="7" r="D2" t="n">
        <v>1003.9</v>
      </c>
      <c s="7" r="E2" t="n">
        <v>19.1</v>
      </c>
    </row>
    <row spans="1:5" r="3">
      <c s="3" r="A3" t="s">
        <v>81</v>
      </c>
    </row>
    <row spans="1:5" r="4">
      <c s="4" r="A4" t="s">
        <v>66</v>
      </c>
      <c s="8" r="B4" t="n">
        <v>23.5</v>
      </c>
      <c s="8" r="E4" t="n">
        <v>23.5</v>
      </c>
    </row>
    <row spans="1:5" r="5">
      <c s="4" r="A5" t="s">
        <v>82</v>
      </c>
      <c s="8" r="B5" t="n">
        <v>7.2</v>
      </c>
      <c s="8" r="D5" t="n">
        <v>7.2</v>
      </c>
    </row>
    <row spans="1:5" r="6">
      <c s="4" r="A6" t="s">
        <v>83</v>
      </c>
      <c s="8" r="B6" t="n">
        <v>1053.8</v>
      </c>
      <c s="8" r="C6" t="n">
        <v>0.1</v>
      </c>
      <c s="8" r="D6" t="n">
        <v>1011.1</v>
      </c>
      <c s="8" r="E6" t="n">
        <v>42.6</v>
      </c>
    </row>
    <row spans="1:5" r="7">
      <c s="4" r="A7" t="s">
        <v>84</v>
      </c>
      <c s="8" r="B7" t="n">
        <v>1067.4</v>
      </c>
      <c s="8" r="C7" t="n">
        <v>0.1</v>
      </c>
      <c s="8" r="D7" t="n">
        <v>1016.2</v>
      </c>
      <c s="8" r="E7" t="n">
        <v>51.1</v>
      </c>
    </row>
    <row spans="1:5" r="8">
      <c s="3" r="A8" t="s">
        <v>81</v>
      </c>
    </row>
    <row spans="1:5" r="9">
      <c s="4" r="A9" t="s">
        <v>66</v>
      </c>
      <c s="8" r="B9" t="n">
        <v>539.6</v>
      </c>
      <c s="8" r="E9" t="n">
        <v>539.6</v>
      </c>
    </row>
    <row spans="1:5" r="10">
      <c s="4" r="A10" t="s">
        <v>82</v>
      </c>
      <c s="8" r="B10" t="n">
        <v>3.4</v>
      </c>
      <c s="8" r="D10" t="n">
        <v>3.4</v>
      </c>
    </row>
    <row spans="1:5" r="11">
      <c s="4" r="A11" t="s">
        <v>85</v>
      </c>
      <c s="8" r="B11" t="n">
        <v>3.3</v>
      </c>
      <c s="8" r="D11" t="n">
        <v>3.3</v>
      </c>
    </row>
    <row spans="1:5" r="12">
      <c s="4" r="A12" t="s">
        <v>86</v>
      </c>
      <c s="7" r="B12" t="n">
        <v>1613.7</v>
      </c>
      <c s="7" r="C12" t="n">
        <v>0.1</v>
      </c>
      <c s="7" r="D12" t="n">
        <v>1022.9</v>
      </c>
      <c s="7" r="E12" t="n">
        <v>5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58</v>
      </c>
    </row>
    <row spans="1:3" r="3">
      <c s="3" r="A3" t="s">
        <v>88</v>
      </c>
    </row>
    <row spans="1:3" r="4">
      <c s="4" r="A4" t="s">
        <v>66</v>
      </c>
      <c s="7" r="B4" t="n">
        <v>539.6</v>
      </c>
      <c s="7" r="C4" t="n">
        <v>23.5</v>
      </c>
    </row>
    <row spans="1:3" r="5">
      <c s="3" r="A5" t="s">
        <v>89</v>
      </c>
    </row>
    <row spans="1:3" r="6">
      <c s="4" r="A6" t="s">
        <v>63</v>
      </c>
      <c s="8" r="B6" t="n">
        <v>-721.3</v>
      </c>
      <c s="6" r="C6" t="n">
        <v>-73</v>
      </c>
    </row>
    <row spans="1:3" r="7">
      <c s="4" r="A7" t="s">
        <v>90</v>
      </c>
      <c s="6" r="B7" t="n">
        <v>21</v>
      </c>
      <c s="8" r="C7" t="n">
        <v>25.7</v>
      </c>
    </row>
    <row spans="1:3" r="8">
      <c s="4" r="A8" t="s">
        <v>82</v>
      </c>
      <c s="8" r="B8" t="n">
        <v>3.4</v>
      </c>
      <c s="8" r="C8" t="n">
        <v>7.2</v>
      </c>
    </row>
    <row spans="1:3" r="9">
      <c s="4" r="A9" t="s">
        <v>91</v>
      </c>
      <c s="8" r="B9" t="n">
        <v>-215.1</v>
      </c>
      <c s="8" r="C9" t="n">
        <v>21.7</v>
      </c>
    </row>
    <row spans="1:3" r="10">
      <c s="4" r="A10" t="s">
        <v>92</v>
      </c>
      <c s="6" r="B10" t="n">
        <v>97</v>
      </c>
      <c s="6" r="C10" t="n">
        <v>0</v>
      </c>
    </row>
    <row spans="1:3" r="11">
      <c s="3" r="A11" t="s">
        <v>93</v>
      </c>
    </row>
    <row spans="1:3" r="12">
      <c s="4" r="A12" t="s">
        <v>28</v>
      </c>
      <c s="8" r="B12" t="n">
        <v>-0.4</v>
      </c>
      <c s="6" r="C12" t="n">
        <v>0</v>
      </c>
    </row>
    <row spans="1:3" r="13">
      <c s="4" r="A13" t="s">
        <v>30</v>
      </c>
      <c s="8" r="B13" t="n">
        <v>21.3</v>
      </c>
      <c s="8" r="C13" t="n">
        <v>4.5</v>
      </c>
    </row>
    <row spans="1:3" r="14">
      <c s="4" r="A14" t="s">
        <v>36</v>
      </c>
      <c s="8" r="B14" t="n">
        <v>257.2</v>
      </c>
      <c s="8" r="C14" t="n">
        <v>-0.6</v>
      </c>
    </row>
    <row spans="1:3" r="15">
      <c s="4" r="A15" t="s">
        <v>94</v>
      </c>
      <c s="8" r="B15" t="n">
        <v>2.7</v>
      </c>
      <c s="6" r="C15" t="n">
        <v>9</v>
      </c>
    </row>
    <row spans="1:3" r="16">
      <c s="4" r="A16" t="s">
        <v>95</v>
      </c>
      <c s="6" r="B16" t="n">
        <v>0</v>
      </c>
      <c s="6" r="C16" t="n">
        <v>0</v>
      </c>
    </row>
    <row spans="1:3" r="17">
      <c s="4" r="A17" t="s">
        <v>96</v>
      </c>
      <c s="8" r="B17" t="n">
        <v>3.3</v>
      </c>
      <c s="6" r="C17" t="n">
        <v>0</v>
      </c>
    </row>
    <row spans="1:3" r="18">
      <c s="3" r="A18" t="s">
        <v>97</v>
      </c>
    </row>
    <row spans="1:3" r="19">
      <c s="4" r="A19" t="s">
        <v>98</v>
      </c>
      <c s="8" r="B19" t="n">
        <v>3.3</v>
      </c>
      <c s="6" r="C19" t="n">
        <v>0</v>
      </c>
    </row>
    <row spans="1:3" r="20">
      <c s="4" r="A20" t="s">
        <v>99</v>
      </c>
      <c s="6" r="B20" t="n">
        <v>6</v>
      </c>
      <c s="6" r="C20" t="n">
        <v>9</v>
      </c>
    </row>
    <row spans="1:3" r="21">
      <c s="4" r="A21" t="s">
        <v>100</v>
      </c>
      <c s="8" r="B21" t="n">
        <v>19.1</v>
      </c>
      <c s="8" r="C21" t="n">
        <v>8.800000000000001</v>
      </c>
    </row>
    <row spans="1:3" r="22">
      <c s="4" r="A22" t="s">
        <v>101</v>
      </c>
      <c s="7" r="B22" t="n">
        <v>25.1</v>
      </c>
      <c s="7" r="C22" t="n">
        <v>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Description of Business and Bas</vt:lpstr>
      <vt:lpstr>Recently Issued Accounting Pron</vt:lpstr>
      <vt:lpstr>Equity Method Investment in Cae</vt:lpstr>
      <vt:lpstr>Stockholders_ Equity and Earnin</vt:lpstr>
      <vt:lpstr>Income Taxes</vt:lpstr>
      <vt:lpstr>Fair Value Measurements</vt:lpstr>
      <vt:lpstr>Litigation, Contractual Commitm</vt:lpstr>
      <vt:lpstr>Stock-based Compensation</vt:lpstr>
      <vt:lpstr>Supplemental Cash Flow Informat</vt:lpstr>
      <vt:lpstr>Related Party Transactions</vt:lpstr>
      <vt:lpstr>Subsequent Events</vt:lpstr>
      <vt:lpstr>Description of Business and B18</vt:lpstr>
      <vt:lpstr>Equity Method Investment in C19</vt:lpstr>
      <vt:lpstr>Stockholders_ Equity and Earn20</vt:lpstr>
      <vt:lpstr>Income Taxes (Tables)</vt:lpstr>
      <vt:lpstr>Stock-based Compensation (Table</vt:lpstr>
      <vt:lpstr>Description of Business and B23</vt:lpstr>
      <vt:lpstr>Equity Method Investment in C24</vt:lpstr>
      <vt:lpstr>Equity Method Investment in C25</vt:lpstr>
      <vt:lpstr>Stockholders_ Equity and Earn26</vt:lpstr>
      <vt:lpstr>Stockholders_ Equity and Earn27</vt:lpstr>
      <vt:lpstr>Income Taxes - Additional Infor</vt:lpstr>
      <vt:lpstr>Litigation, Contractual Commi29</vt:lpstr>
      <vt:lpstr>Stock-based Compensation - Addi</vt:lpstr>
      <vt:lpstr>Stock-based Compensation - Rest</vt:lpstr>
      <vt:lpstr>Stock-based Compensation - Stoc</vt:lpstr>
      <vt:lpstr>Stock-based Compensation - Valu</vt:lpstr>
      <vt:lpstr>Supplemental Cash Flow Inform3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1:04Z</dcterms:created>
  <dcterms:modified xmlns:dcterms="http://purl.org/dc/terms/" xmlns:xsi="http://www.w3.org/2001/XMLSchema-instance" xsi:type="dcterms:W3CDTF">2016-11-07T17:11:04Z</dcterms:modified>
  <dc:title xmlns:dc="http://purl.org/dc/elements/1.1/">Untitled</dc:title>
  <dc:description xmlns:dc="http://purl.org/dc/elements/1.1/"/>
  <dc:subject xmlns:dc="http://purl.org/dc/elements/1.1/"/>
  <cp:keywords/>
  <cp:category/>
</cp:coreProperties>
</file>